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Stoc" sheetId="6" r:id="rId6"/>
    <s:sheet name="Consolidated Statements of Cash" sheetId="7" r:id="rId7"/>
    <s:sheet name="Description of Business" sheetId="8" r:id="rId8"/>
    <s:sheet name="Summary of Significant Accounti" sheetId="9" r:id="rId9"/>
    <s:sheet name="Cash Equivalents and Investment" sheetId="10" r:id="rId10"/>
    <s:sheet name="Fair Value Measurements" sheetId="11" r:id="rId11"/>
    <s:sheet name="Property and Equipment" sheetId="12" r:id="rId12"/>
    <s:sheet name="Accrued Liabilities" sheetId="13" r:id="rId13"/>
    <s:sheet name="Commitments" sheetId="14" r:id="rId14"/>
    <s:sheet name="Common Stock and Warrants" sheetId="15" r:id="rId15"/>
    <s:sheet name="Related-Party Transactions" sheetId="16" r:id="rId16"/>
    <s:sheet name="Equity Incentive Plans" sheetId="17" r:id="rId17"/>
    <s:sheet name="401(k) Plan" sheetId="18" r:id="rId18"/>
    <s:sheet name="Income Taxes" sheetId="19" r:id="rId19"/>
    <s:sheet name="Selected Quarterly Financial Da" sheetId="20" r:id="rId20"/>
    <s:sheet name="Summary of Significant Accoun21" sheetId="21" r:id="rId21"/>
    <s:sheet name="Summary of Significant Accoun22" sheetId="22" r:id="rId22"/>
    <s:sheet name="Cash Equivalents and Investme23" sheetId="23" r:id="rId23"/>
    <s:sheet name="Fair Value Measurements (Tables" sheetId="24" r:id="rId24"/>
    <s:sheet name="Property and Equipment (Tables)" sheetId="25" r:id="rId25"/>
    <s:sheet name="Accrued Liabilities (Tables)" sheetId="26" r:id="rId26"/>
    <s:sheet name="Commitments (Tables)" sheetId="27" r:id="rId27"/>
    <s:sheet name="Equity Incentive Plans (Tables)" sheetId="28" r:id="rId28"/>
    <s:sheet name="Income Taxes (Tables)" sheetId="29" r:id="rId29"/>
    <s:sheet name="Selected Quarterly Financial 30" sheetId="30" r:id="rId30"/>
    <s:sheet name="Description of Business - Addit" sheetId="31" r:id="rId31"/>
    <s:sheet name="Summary of Significant Accoun32" sheetId="32" r:id="rId32"/>
    <s:sheet name="Summary of Significant Accoun33" sheetId="33" r:id="rId33"/>
    <s:sheet name="Cash Equivalents and Investme34" sheetId="34" r:id="rId34"/>
    <s:sheet name="Cash Equivalents and Investme35" sheetId="35" r:id="rId35"/>
    <s:sheet name="Cash Equivalents and Investme36" sheetId="36" r:id="rId36"/>
    <s:sheet name="Fair Value Measurements - Fair " sheetId="37" r:id="rId37"/>
    <s:sheet name="Fair Value Measurements - Addit" sheetId="38" r:id="rId38"/>
    <s:sheet name="Property and Equipment - Proper" sheetId="39" r:id="rId39"/>
    <s:sheet name="Accrued Liabilities - Accrued L" sheetId="40" r:id="rId40"/>
    <s:sheet name="Commitments - Additional Inform" sheetId="41" r:id="rId41"/>
    <s:sheet name="Commitments - Future Minimum Le" sheetId="42" r:id="rId42"/>
    <s:sheet name="Common Stock and Warrants - Add" sheetId="43" r:id="rId43"/>
    <s:sheet name="Related-Party Transactions - Ad" sheetId="44" r:id="rId44"/>
    <s:sheet name="Equity Incentive Plans - Stock " sheetId="45" r:id="rId45"/>
    <s:sheet name="Equity Incentive Plans - Restri" sheetId="46" r:id="rId46"/>
    <s:sheet name="Equity Incentive Plans - Rest47" sheetId="47" r:id="rId47"/>
    <s:sheet name="Equity Incentive Plans - Summar" sheetId="48" r:id="rId48"/>
    <s:sheet name="Equity Incentive Plans - Stoc49" sheetId="49" r:id="rId49"/>
    <s:sheet name="Equity Incentive Plans - Employ" sheetId="50" r:id="rId50"/>
    <s:sheet name="Equity Incentive Plans - Empl51" sheetId="51" r:id="rId51"/>
    <s:sheet name="Equity Incentive Plans - Assump" sheetId="52" r:id="rId52"/>
    <s:sheet name="Equity Incentive Plans - Stock-" sheetId="53" r:id="rId53"/>
    <s:sheet name="Equity Incentive Plans - Assu54" sheetId="54" r:id="rId54"/>
    <s:sheet name="401 (k) Plan - Additional Infor" sheetId="55" r:id="rId55"/>
    <s:sheet name="Income Taxes - Reconciliation o" sheetId="56" r:id="rId56"/>
    <s:sheet name="Income Taxes - Tax Effects of T" sheetId="57" r:id="rId57"/>
    <s:sheet name="Income Taxes - Additional Infor" sheetId="58" r:id="rId58"/>
    <s:sheet name="Income Taxes - Reconciliation59" sheetId="59" r:id="rId59"/>
    <s:sheet name="Selected Quarterly Financial 60" sheetId="60" r:id="rId60"/>
  </s:sheets>
  <s:definedNames/>
  <s:calcPr calcId="124519" calcMode="auto" fullCalcOnLoad="1"/>
</s:workbook>
</file>

<file path=xl/sharedStrings.xml><?xml version="1.0" encoding="utf-8"?>
<sst xmlns="http://schemas.openxmlformats.org/spreadsheetml/2006/main" uniqueCount="601">
  <si>
    <t>Document and Entity Information - USD ($) $ in Millions</t>
  </si>
  <si>
    <t>12 Months Ended</t>
  </si>
  <si>
    <t>Dec. 31, 2015</t>
  </si>
  <si>
    <t>Mar. 0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CXI</t>
  </si>
  <si>
    <t>Entity Registrant Name</t>
  </si>
  <si>
    <t>ChemoCentryx,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Short-term investments</t>
  </si>
  <si>
    <t>Prepaid expenses and other current assets</t>
  </si>
  <si>
    <t>Total current assets</t>
  </si>
  <si>
    <t>Property and equipment, net</t>
  </si>
  <si>
    <t>Long-term investments</t>
  </si>
  <si>
    <t>Other assets</t>
  </si>
  <si>
    <t>Total assets</t>
  </si>
  <si>
    <t>Current liabilities:</t>
  </si>
  <si>
    <t>Accounts payable</t>
  </si>
  <si>
    <t>Accrued liabilities</t>
  </si>
  <si>
    <t>Total current liabilities</t>
  </si>
  <si>
    <t>Other non-current liabilities</t>
  </si>
  <si>
    <t>Total liabilities</t>
  </si>
  <si>
    <t>Preferred stock:</t>
  </si>
  <si>
    <t>Preferred stock, $0.001 par value, 10,000,000 shares authorized; no shares issued and outstanding;</t>
  </si>
  <si>
    <t xml:space="preserve"> </t>
  </si>
  <si>
    <t>Common stock, $0.001 par value, 200,000,000 shares authorized at December 31, 2015 and December 31, 2014; 44,185,506 shares and 43,446,096 shares issued and outstanding at December 31, 2015 and December 31, 2014, respectively.</t>
  </si>
  <si>
    <t>Additional paid-in capital</t>
  </si>
  <si>
    <t>Note receivable</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3</t>
  </si>
  <si>
    <t>Revenues:</t>
  </si>
  <si>
    <t>Collaborative research and development revenue from related party</t>
  </si>
  <si>
    <t>Operating expenses:</t>
  </si>
  <si>
    <t>Research and development</t>
  </si>
  <si>
    <t>General and administrative</t>
  </si>
  <si>
    <t>Total operating expenses</t>
  </si>
  <si>
    <t>Loss from operations</t>
  </si>
  <si>
    <t>Other income (expense):</t>
  </si>
  <si>
    <t>Interest income</t>
  </si>
  <si>
    <t>Interest expense</t>
  </si>
  <si>
    <t>Total other income, net</t>
  </si>
  <si>
    <t>Net loss</t>
  </si>
  <si>
    <t>Basic and diluted net loss per common share</t>
  </si>
  <si>
    <t>Shares used to compute basic and diluted net loss per common share</t>
  </si>
  <si>
    <t>Consolidated Statement of Comprehensive Loss - USD ($) $ in Thousands</t>
  </si>
  <si>
    <t>Statement of Comprehensive Income [Abstract]</t>
  </si>
  <si>
    <t>Unrealized (loss) gain on available-for-sale securities</t>
  </si>
  <si>
    <t>Comprehensive loss</t>
  </si>
  <si>
    <t>Consolidated Statements of Stockholders' Equity - USD ($) $ in Thousands</t>
  </si>
  <si>
    <t>Total</t>
  </si>
  <si>
    <t>Common Stock [Member]</t>
  </si>
  <si>
    <t>Additional Paid-In Capital [Member]</t>
  </si>
  <si>
    <t>Note Receivable [Member]</t>
  </si>
  <si>
    <t>Accumulated Other Comprehensive Income (Loss) [Member]</t>
  </si>
  <si>
    <t>Accumulated Deficit [Member]</t>
  </si>
  <si>
    <t>Beginning Balance at Dec. 31, 2012</t>
  </si>
  <si>
    <t>Beginning Balance, shares at Dec. 31, 2012</t>
  </si>
  <si>
    <t>Unrealized gain / (loss) on investments</t>
  </si>
  <si>
    <t>Issuance of common stock upon follow-on offering, net of issuance costs</t>
  </si>
  <si>
    <t>Issuance of common stock upon follow-on offering, net of issuance costs, shares</t>
  </si>
  <si>
    <t>Issuance of common stock upon exercise of warrant</t>
  </si>
  <si>
    <t>Issuance of common stock upon exercise of warrant, shares</t>
  </si>
  <si>
    <t>Issuance of common stock upon net exercise of warrant, shares</t>
  </si>
  <si>
    <t>Issuance of common stock upon exercise of stock options and under employee stock purchase plan</t>
  </si>
  <si>
    <t>Issuance of common stock upon exercise of stock options and under employee stock purchase plan, shares</t>
  </si>
  <si>
    <t>Employee stock-based compensation</t>
  </si>
  <si>
    <t>Compensation expense related to options granted to consultants</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Cash Flows - USD ($) $ in Thousands</t>
  </si>
  <si>
    <t>Operating activities</t>
  </si>
  <si>
    <t>Adjustments to reconcile net loss to net cash provided by (used in) operating activities:</t>
  </si>
  <si>
    <t>Depreciation of property and equipment</t>
  </si>
  <si>
    <t>Stock-based compensation</t>
  </si>
  <si>
    <t>Noncash interest expense, net</t>
  </si>
  <si>
    <t>Changes in assets and liabilities:</t>
  </si>
  <si>
    <t>Accounts receivable due from related party</t>
  </si>
  <si>
    <t>Prepaids and other current assets</t>
  </si>
  <si>
    <t>Other liabilities</t>
  </si>
  <si>
    <t>Deferred revenue from related party</t>
  </si>
  <si>
    <t>Net cash used in operating activities</t>
  </si>
  <si>
    <t>Investing activities</t>
  </si>
  <si>
    <t>Purchases of property and equipment, net</t>
  </si>
  <si>
    <t>Purchases of investments</t>
  </si>
  <si>
    <t>Sales of investments</t>
  </si>
  <si>
    <t>Maturities of investments</t>
  </si>
  <si>
    <t>Net cash provided by (used in) investing activities</t>
  </si>
  <si>
    <t>Financing activities</t>
  </si>
  <si>
    <t>Proceeds from issuance of common stock</t>
  </si>
  <si>
    <t>Proceeds from exercise of stock options and employee stock purchase plan</t>
  </si>
  <si>
    <t>Proceeds from exercise of warrants</t>
  </si>
  <si>
    <t>Payments on equipment financing obligation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Description of Business</t>
  </si>
  <si>
    <t>Organization, Consolidation and Presentation of Financial Statements [Abstract]</t>
  </si>
  <si>
    <t>1. Description of
Business
ChemoCentryx,
Inc. (the Company) commenced operations in 1997. The Company is a
clinical-stage biopharmaceutical company focused on discovering,
developing and commercializing orally-administered therapeutics to
treat orphan and rare diseases, autoimmune diseases, inflammatory
disorders and cancer. The Company’s principal operations are
in the United States and it operates in one segment.</t>
  </si>
  <si>
    <t>Summary of Significant Accounting Policies</t>
  </si>
  <si>
    <t>Accounting Policies [Abstract]</t>
  </si>
  <si>
    <t>2. Summary of Significant
Accounting Policies
Consolidation
The
consolidated financial statements include the Company’s
accounts and those of its wholly owned subsidiary, ChemoCentryx
Limited. The operations of ChemoCentryx Limited have been
immaterial to date. All intercompany amounts have been eliminated
in consolidation.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from these
estimates.
Basis of
Presentation
The financial
statements are prepared in conformity with GAAP. The Company has
made estimates and assumptions that affect the amounts reported in
the financial statements and accompanying notes. Actual results
could differ from those estimates.
Cash
Equivalents and Investments
The Company
considers all highly liquid investments with an original maturity
at the date of purchase of three months or less to be cash
equivalents. The Company limits its concentration of risk by
diversifying its investments among a variety of issuers. All
investments are classified as available for sale and are recorded
at fair value based on quoted prices in active markets or based
upon other observable inputs, with unrealized gains and losses
excluded from earnings and reported in other comprehensive income
(loss). Purchase premiums and discounts are recognized in interest
income using the interest method over the terms of the securities.
Realized gains and losses and declines in fair value that are
deemed to be other than temporary are reflected in the statement of
operations. The cost of securities sold is based on the
specific-identification method.
Fair Value
of Financial Instruments
The carrying
amounts of certain of the Company’s financial instruments,
including cash and cash equivalents, short-term investments,
accounts receivable from related party and accounts payable,
approximate their fair value due to their short
maturities.
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 valuation techniques
involve management estimation and judgment, the degree of which is
dependent on the price transparency for the instruments or market
and the instruments’ complexity.
Concentration of Credit Risk
The Company
invests in a variety of financial instruments and, by its policy,
limits the amount of credit exposure with any one issuer, industry
or geographic area.
During the
year ended December 31, 2013, 100% of the Company’s
total revenues were derived from contract revenue, up-front
payments and development milestone payments earned under the
Company’s former collaboration with Glaxo Group Limited
(GSK). The Company did not generate any revenue in 2014 and
2015.
Property
and Equipment
Property and
equipment are stated at cost less accumulated depreciation.
Depreciation is calculated using the straight-line method over the
estimated useful lives of the assets, which range from five to
seven years. Tenant improvements are depreciated over the lesser of
the estimated useful life or the remaining life of the lease at the
time the asset is placed into service.
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an asset are less than its carrying amount. The impairment loss
would be based on the excess of the carrying value of the impaired
asset over its respective fair value. To date, the Company has not
recorded any impairment losses.
Revenue
Recognition
The Company
recognizes revenue in accordance with the criteria outlined in the
Securities and Exchange Commission’s (the SEC) Topic 13 and
Accounting Standards Codification (ASC) 605-25. The Company
generates revenue from collaborative research and development
agreements with pharmaceutical companies. Collaboration agreements
may include nonrefundable up-front fees, research and development
funding, milestone payments for the achievement of defined
collaboration objectives, license fees and royalties on potential
sales of commercialized products. In multiple arrangements, the
Company evaluates the selling price used for each deliverable based
on vendor-specific objective evidence, if available, third-party
evidence if vendor-specific objective evidence is not available, or
estimated selling price if neither vendor-specific nor third-party
evidence is available. For multiple element arrangements entered
into prior to January 1, 2011, the Company determined whether
the elements had value on a stand-alone basis and whether there was
objective and reliable evidence of fair value. When the delivered
element did not have stand-alone value or there was insufficient
evidence of fair value for the undelivered element(s), the Company
recognized the consideration for the combined unit of accounting in
the same manner as the revenue was recognized for the final
deliverable, which was generally ratably over the longest period of
involvement. For example, up-front payments received upon execution
of collaborative agreements are recorded as deferred revenue and
recognized as collaborative research and development revenue based
on a straight-line basis over the period of the Company’s
continuing involvement with the third-party collaborator pursuant
to the applicable agreement. Such period generally represents the
longer of the estimated research and development period or other
continuing obligation period defined in the respective agreements
between the Company and its third-party collaborators. The Company
periodically reviews the estimated performance periods of its
contracts based on the progress of the related programs.
Research and
development funding related to collaborative research and
development efforts is recognized as revenue as the related
services are performed or delivered, in accordance with contract
terms. Such payments generally are made based on the number of
full-time equivalent researchers assigned to the collaboration
project and the related research and development expenses incurred,
or as other deliverables under the contracts are
fulfilled.
In addition
to up-front payments and research and development funding, the
Company may also be entitled to milestone or option payments that
are contingent upon achieving a predefined objective. The Company
follows the milestone method of recognizing revenue from milestones
and milestone payments are recorded as revenue in full upon
achievement of the milestone if there is substantive uncertainty at
the date the arrangement is entered into that the event will be
achieved, the event is based on the vendor’s performance, and
the amount of the payment was negotiated as part of the
collaboration agreement.
Research
and Development Expenses
All research
and development expenses, including those funded by third parties,
are expensed as incurred. Research and development expenses
include, but not limited to, salaries and related benefits,
including stock-based compensation, third-party contract costs
relating to research, formulation, manufacturing, preclinical study
and clinical trial activities, laboratory consumables, allocated
facility costs.
Research and
development expenses under collaborative agreements approximated
the revenue recognized, excluding milestone, up-front and option
fees.
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
Income
Taxes
The Company
uses the liability method for income taxes, whereby deferred tax
assets and liabilities are determined based on the differences
between the financial reporting and tax reporting bases of assets
and liabilities and are measured using enacted tax rates and laws
that are expected to be in effect when the differences are expected
to reverse. Valuation allowances are provided when the expected
realization for the deferred tax assets does not meet the
more-likely-than-not criteria.
The Company
accounts for uncertain tax positions in the financial statements
when it is more likely than 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unrecognized tax benefits in income tax expense.
Comprehensive Loss
Comprehensive
loss comprises net loss and other comprehensive income (loss). For
the periods presented, other comprehensive income (loss) consists
of unrealized gains and losses on the Company’s
available-for-sale securities. For the years ended
December 31, 2015 and 2013, amounts reclassified from
accumulated other income to net loss for unrealized gains (losses)
on available-for-sale securities were not significant, and were
recorded as part of other income (expense), net in the Consolidated
Statements of Operations. For the year ended December 31,
2014, there were no sales of investments, and therefore there were
no reclassifications.
Stock-Based Compensation
The Company
accounts for employee stock-based compensation using a
fair-value-based method, which measures stock-based compensation
cost at the grant date based on the fair value of the award, and
recognizes as an expense over the award’s vesting periods on
a straight-line basis. Because stock compensation expense is based
on awards ultimately expected to vest, it has been reduced by an
estimate for future forfeitures. Forfeitures are estimated at the
time of grant and revised, if necessary, in subsequent periods if
actual forfeitures differ from those estimates.
The Company
accounts for stock-based compensation arrangements with
nonemployees using a fair-value approach. For stock options granted
to nonemployees, the fair value of the stock options is estimated
using the Black-Scholes valuation model. This model utilizes the
estimated fair value of common stock and requires that, at the date
of grant, assumptions are made with respect to the remaining
contractual term of the option, the volatility of the fair value of
its common stock, the risk-free interest rates and the expected
dividend yields of its common stock. The measurement of nonemployee
stock-based compensation is subject to periodic adjustment as the
underlying equity instruments vest.
The Company
accounts for restricted stock compensation arrangements with
nonemployee directors using a fair-value approach. For restricted
stock units (RSUs) granted to nonemployee directors, the fair value
of a RSU is valued at the closing price of the Company’s
common stock on the date of the grant. The Company recognizes
stock-based compensation expense associated with these RSUs over
the requisite service period, with no adjustment in future periods
based on the Company’s actual stock price over the vesting
period.
Net Loss
Per Share
Basic net
loss per common share is computed by dividing net loss attributable
to common stockholders by the weighted-average number of common
shares outstanding during the period, without consideration for
common stock equivalents.
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SUs, and
(iii) the purchase from contributions to the 2012 Employee
Stock Purchase Plan (the ESPP) (calculated based on the treasury
stock method), are only included in the calculation of diluted net
loss per share when their effect is dilutive.
The following
potentially dilutive securities were excluded from the calculation
of diluted net loss per share due to their anti-dilutive
effect:
Year Ended
December 31,
2015 2014 2013
Options to purchase
common stock, including purchases from contributions to
ESPP 7,861,953 6,849,607 5,324,876
Restricted stock
units 67,481 135,135 —
Warrants to purchase
common stock 150,000 150,000 150,000
8,079,434 7,134,742 5,474,876
Recent
Accounting Pronouncements
In May 2015,
the Financial Accounting Standards Boards (FASB) issued a
comprehensive new standard on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On July 9, 2015, the FASB voted to delay
the effective date of the new standard by one year. The standard
would become effective for the Company beginning in the first
quarter of 2018. Early application would be permitted in 2017.
Entities would have the option of using either a full retrospective
or a modified retrospective approach to adopt this new guidance.
The Company is currently evaluating the impact of its adoption of
this standard on its financial statements.</t>
  </si>
  <si>
    <t>Cash Equivalents and Investments</t>
  </si>
  <si>
    <t>Investments, Debt and Equity Securities [Abstract]</t>
  </si>
  <si>
    <t>3. Cash Equivalents and
Investments
The amortized
cost and fair value of cash equivalents and investments at
December 31, 2015 were as follows (in thousands):
December 31,
2015
Amortized Cost Gross Unrealized Fair Value
Gains Losses
Money market
fund $ 11,340 — — $ 11,340
U.S. treasury
securities 14,027 1 (2 ) 14,026
Government-sponsored
agencies 30,959 — (25 ) 30,934
Commercial
paper 3,992 — — 3,992
Corporate debt
securities 14,528 — (14 ) 14,514
Total available-for-sale
securities $ 74,846 $ 1 $ (41 ) $ 74,806
Classified as:
Cash
equivalents $ 11,340
Short-term
investments 58,455
Long-term
investments 5,011
Total available-for-sale
securities $ 74,806
The amortized
cost and fair value of cash equivalents and investments, with gross
unrealized gains and losses, at December 31, 2014 were as
follows (in thousands):
December 31,
2014
Amortized Cost Gross Unrealized Fair Value
Gains Losses
Money market
fund $ 15,922 $ — $ — $ 15,922
U.S. treasury
securities 19,117 5 (2 ) 19,120
Government-sponsored
agencies 29,772 4 (13 ) 29,763
Commercial
paper 1,500 — — 1,500
Corporate debt
securities 48,226 4 (68 ) 48,162
Total available-for-sale
securities $ 114,537 $ 13 $ (83 ) $ 114,467
Classified as:
Cash
equivalents $ 15,922
Short-term
investments 57,282
Long-term
investments 41,263
Total available-for-sale
securities $ 114,467
Cash
equivalents in the tables above exclude cash of $1.5 million and
$0.2 million as of December 31, 2015 and 2014, respectively.
All available-for-sale securities held as of December 31,
2015, had contractual maturities of less than two years. There have
been no significant realized gains or losses on available-for-sale
securities for the periods presented. No available-for-sale
securities held as of December 31, 2015, have been in a
continuous unrealized loss position for more than 12 months. As of
December 31, 2015,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he
Company believes it has no other-than-temporary impairments on its
securities because it does not intend to sell these securities and
it believes it is not more likely than not that it will be required
to sell these securities before the recovery of their amortized
cost basis. To date, the Company has not recorded any impairment
charges on marketable securities related to other-than-temporary
declines in market value.</t>
  </si>
  <si>
    <t>Fair Value Measurements</t>
  </si>
  <si>
    <t>Fair Value Disclosures [Abstract]</t>
  </si>
  <si>
    <t>4. Fair Value
Measurements
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are as follows as of December 31,
2015 and 2014 (in thousands):
December 31,
2015
Level 1 Level 2 Level 3 Total
Description
Money market
fund $ 11,340 $ — $ — $ 11,340
U.S. treasury
securities — 14,026 — 14,026
Government-sponsored
agencies — 30,934 — 30,934
Commercial paper — 3,992 — 3,992
Corporate debt
securities — 14,514 — 14,514
Total assets $ 11,340 $ 63,466 $ — $ 74,806
December 31,
2014
Level 1 Level 2 Level 3 Total
Description
Money market
fund $ 15,922 $ — $ — $ 15,922
U.S. treasury
securities — 19,120 — 19,120
Government-sponsored
agencies — 29,763 — 29,763
Commercial paper — 1,500 — 1,500
Corporate debt
securities — 48,162 — 48,162
Total assets $ 15,922 $ 98,545 $ — $ 114,467
During the year
ended December 31, 2015, there were no transfers between Level
1 and Level 2 financial asset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t>
  </si>
  <si>
    <t>Property and Equipment</t>
  </si>
  <si>
    <t>Property, Plant and Equipment [Abstract]</t>
  </si>
  <si>
    <t>5. Property and
Equipment
Property and
equipment consist of the following (in thousands):
December 31,
2015 2014
Lab equipment $ 5,740 $ 5,744
Computer equipment and
software 1,458 1,481
Furniture and
fixtures 530 524
Tenant
improvements 832 783
8,560 8,532
Less: accumulated
depreciation (7,611 ) (7,324 )
$ 949 $ 1,208</t>
  </si>
  <si>
    <t>Accrued Liabilities</t>
  </si>
  <si>
    <t>Payables and Accruals [Abstract]</t>
  </si>
  <si>
    <t>6. Accrued
Liabilities
Accrued
liabilities consist of the following (in thousands):
December 31,
2015 2014
Research and development
related $ 2,223 $ 4,982
Compensation
related 1,908 1,956
Consulting and
professional services 454 254
Other 234 250
$ 4,819 $ 7,442</t>
  </si>
  <si>
    <t>Commitments</t>
  </si>
  <si>
    <t>Commitments and Contingencies Disclosure [Abstract]</t>
  </si>
  <si>
    <t>7. Commitments
Operating
Leases
In May 2004,
the Company entered into a noncancelable operating lease for its
current office and primary research facility located in Mountain
View, California. The Company received a discounted lease rate
during the first year of the agreement. In August 2012, the Company
entered into an amendment to the lease agreement for the same
facility to extend the term through April 2019. The total rent
obligation is being expensed ratably over the term of the
agreement, as amended. Rental expenses for the years ended
December 31, 2015, 2014, and 2013 were $1,120,800, $993,700,
and $942,000, respectively.
Future
minimum lease payments under all noncancelable operating leases as
of December 31, 2015, are as follows (in
thousands):
Year ending
December 31:
2016 $ 894
2017 915
2018 937
2019 315
2020 —
Total minimum lease
payments $ 3,061</t>
  </si>
  <si>
    <t>Common Stock and Warrants</t>
  </si>
  <si>
    <t>Equity [Abstract]</t>
  </si>
  <si>
    <t>8. Common Stock and
Warrants
Follow On
Public Offering
In April
2013, the Company completed an underwritten public offering of
5,750,000 shares of its common stock at $12.00 per share. The
Company received net proceeds of $64.4 million, after deducting
underwriting discounts, commissions and offering
expenses.
Warrants
In February
2012, in connection with the Company’s initial public
offering (IPO), the outstanding warrants to purchase the
Company’s Series B convertible preferred stock converted into
warrants to purchase 159,500 shares of common stock at $5.20 per
share, with expiration dates from 2012 through 2014. In addition,
Bio-Techne received a warrant with a ten-year term to purchase
150,000 shares of the Company’s common stock at an exercise
price per share equal to $20.00. During the year ended
December 31, 2013, warrants to purchase 150,000 shares of
common stock were exercised, and 1,672 warrants expired. During the
years ended December 31, 2014 and 2015, no warrants were
exercised. As of December 31, 2015 and December 31, 2014,
warrants to purchase 150,000 shares of common stock were
outstanding with a weighted-average exercise price of $20.00. All
other warrants were either expired or exercised.</t>
  </si>
  <si>
    <t>Related-Party Transactions</t>
  </si>
  <si>
    <t>Related Party Transactions [Abstract]</t>
  </si>
  <si>
    <t>9. Related-Party
Transactions
Glaxo
Group Limited
In August
2006, the Company entered into a product development and
commercialization agreement with GSK (the GSK Agreement), which
ended in November 2013. Concurrent with entering into the GSK
Agreement, the Company issued 6,493,506 shares of Series D
convertible preferred stock at $3.85 per share, for gross proceeds
of $25.0 million, which was converted into common stock upon the
completion of the Company’s IPO in February 2012. No revenue
associated with GSK was recognized for years ending
December 31, 2015 and 2014. During the year ended
December 31, 2013, the Company recognized total revenues of
$6.1 million, of which $3.8 million was related to recognition of
up-front payments and $2.3 million was related to contract revenue
under the GSK Agreement. Research and development costs for the
year ended December 31, 2013 under the GSK Agreement were
partially offset by contract revenue.
In the event
the Company elects to continue to develop and commercialize drug
candidates covered under the GSK Agreement, including vercirnon,
CCX168, and CCX832, the Company would be subject to the following
future royalties to GSK: (i) with respect to vercirnon, the
Company would be subject to a reverse royalty to GSK of 3% on
annual worldwide net sales only if a regulatory agency were to deem
one of GSK’s SHIELD trials to be a pivotal Phase III clinical
trial and (ii) with respect to CCX168 and CCX832, the Company
would be subject to reverse royalties to GSK of 3% on annual
worldwide net sales not to exceed $50.0 million in royalties for
each.
Bio-Techne
As of
December 31, 2015, Bio-Techne held 6,385,056 shares of the
Company’s common stock. For the years ended December 31,
2015, 2014, and 2013, the Company paid Bio-Techne $62,000, $93,000,
and $95,000, respectively, for research materials. As of
December 31, 2015 and 2014, the Company had an accounts
payable balance due to Bio-Techne for the purchase of research
materials of zero and $1,150, respectively. In September 2011, the
Company entered into a convertible note loan agreement with
Bio-Techne, pursuant to which the Company issued a convertible note
to Bio-Techne with a principal amount of $10.0 million. Following
the completion of the Company’s IPO, all outstanding
principal and accrued interest automatically converted into
1,021,490 shares of common stock. In addition, pursuant to the
terms of the convertible note loan agreement, Bio-Techne purchased
$5.0 million of the Company’s common stock in a private
placement concurrent with the offering at $10.00 per
share.</t>
  </si>
  <si>
    <t>Equity Incentive Plans</t>
  </si>
  <si>
    <t>Disclosure of Compensation Related Costs, Share-based Payments [Abstract]</t>
  </si>
  <si>
    <t xml:space="preserve">10. Equity Incentive
Plans
In May 2002,
the stockholders approved the Amended and Restated 1997 Stock
Option/Stock Issuance Plan (the 1997 Plan) and in September 2002,
the stockholders approved the 2002 Equity Incentive Plan (the 2002
Plan). In February 2012, the stockholders approved the 2012 Equity
Incentive Award Plan (the 2012 Plan). As of December 31, 2015,
a total of 7,850,000 shares of the Company’s common stock
were reserved for issuance under the 2012 Plan. In addition, the
number of shares available for issuance under the 2012 Plan will be
annually increased by an amount equal to the lesser of: 2,000,000
shares; 4% of the outstanding shares of the Company’s common
stock as of the last day of the Company’s immediately
preceding fiscal year; or an amount determined by the
Company’s Board of Directors. In October 2015, the Board of
Directors approved an increase to the number of shares reserved for
issuance under the 2012 Plan by 1,750,000 shares effective
January 1, 2016. Collectively, the 1997 Plan, the 2002 Plan
and the 2012 Plan are known as the Stock Plans.
Restricted
Stock Units
The Company
began issuing RSUs in 2014 to its nonemployee directors pursuant to
the Company’s Non-Employee Director Compensation Policy
(Directors Plan) under its 2012 Plan. RSUs are independent of stock
option grants and are not transferrable, and are subject to
forfeiture if recipients terminate their service to the Company
prior to the release of the vesting restrictions. The RSUs awarded
under the Directors Plan vest on the earlier of the first
anniversary of the grant date or upon a change in control. The RSUs
are valued at the closing price of the Company’s common stock
on the date of grant.
The activity
for RSUs is summarized as follows:
Shares Weighted Average
Balance at December 31,
2014 135,135 $ 4.81
Granted 79,276 7.88
Vested (135,135 ) 4.81
Canceled (11,795 ) 7.63
Outstanding at December
31, 2015 67,481 $ 7.93
As of
December 31, 2015, there was $0.3 million of unrecognized
compensation expense associated with unvested RSUs, which is
expected to be recognized over a weighted-average period of 1.05
years.
Stock
Options
Under the
Stock Plans, incentive stock options may be granted by the Board of
Directors to employees at exercise prices of not less than 100% of
the fair value at the date of grant. Nonstatutory options may be
granted by the Board of Directors to employees, officers, and
directors of the Company or consultants at exercise prices of not
less than 85% of the fair value of the common stock on the date of
grant. The fair value at the date of grant is determined by the
Board of Directors. Under the Stock Plans, options may be granted
with different vesting terms from time to time, but not to exceed
10 years from the date of grant. Outstanding options generally vest
over four years, with 25% of the total grant vesting on the first
anniversary of the option grant date and 1/36th of the remaining
grant vesting each month thereafter.
The following
table summarizes stock option activity and related information
under the Company’s Stock Plans:
Available Shares Weighted Weighted Aggregate
Balance at
December 31, 2014 2,010,735 6,831,532 $ 8.29 $ 4,765,642
Shares
authorized 1,700,000
Granted (1) (1,890,076 ) 1,810,800 8.15
Exercised (469,696 ) 3.32
Forfeited and
expired (1) 336,982 (325,187 ) 9.07
Outstanding at December
31, 2015 2,157,641 7,847,449 8.52 6.74 8,103,675
Vested at
December 31, 2015 4,766,766 8.61 5.55 6,374,684
Exercisable at December
31, 2015 4,768,069 8.61 5.55 6,379,260
Vested and expected to
vest, net of estimated forfeiture at December 31, 2015 7,669,903 $ 8.53 6.69 $ 8,001,079
(1) The difference between
the number of shares available for grant and shares outstanding
represents the RSUs granted and forfeited for the
period.
The aggregate
intrinsic value represents the value of the Company’s closing
stock price on the last trading day of the period in excess of the
weighted-average exercise price multiplied by the number of options
outstanding or exercisable. Total intrinsic value of options
exercised was $2.1 million, $1.1 million, and $5.6 million during
2015, 2014, and 2013, respectively. As of December 31, 2015,
there was $12.6 million of unrecognized compensation expense, net
of estimated forfeitures, associated with outstanding stock
options, which is expected to be recognized over an estimated
weighted-average period of 2.36 years.
Early
Exercise of Stock Options
Certain
equity incentive plans allow for the granting of options that may
be exercised before the options have vested. The difference between
the number of shares vested and exercisable as of December 31,
2015 in the table above represents such shares that are exercisable
before they are vested. Shares issued as a result of early exercise
that have not vested are subject to repurchase by the Company upon
termination of the purchaser’s employment or services, at the
price paid by the purchaser.
For the years
ended December 31, 2015 and 2014, there were no shares of
common stock issued related to the early exercise of stock options
subject to repurchase by the Company.
As of
December 31, 2015, stock options outstanding were as
follows:
Options
Outstanding
Exercise Price Shares Weighted-Average
$0.88-$5.94 424,491 4.57
$6.00 1,198,975 3.14
$6.05-$6.30 1,327,260 6.60
$6.60-$6.90 234,183 5.56
$7.10 988,500 8.13
$7.12-$8.14 84,100 9.64
$8.19 1,431,700 9.15
$8.22-$14.28 1,174,841 7.43
$14.31 908,399 6.56
$14.42-$15.90 75,000 6.42
7,847,449 6.74
Employee
Stock Purchase Plan
In February
2012, the stockholders approved the ESPP. As of December 31,
2015, a total of 500,000 shares of the Company’s common stock
were reserved for issuance under the ESPP. In addition, the number
of shares available for issuance under the ESPP may be annually
increased on the first day of each fiscal year during the term of
the ESPP, beginning with the 2012 fiscal year, by an amount equal
to the lesser of: 300,000 shares; 1% of outstanding shares of the
Company’s common stock; or an amount determined by the
Company’s Board of Directors. The ESPP provides for an
aggregate limit of 3,000,000 shares of common stock that may be
issued under the ESPP during the term of the ESPP. In October 2015,
the Board of Directors approved an increase to the number of shares
reserved for issuance under the ESPP by 250,000 shares effective
January 1, 2016.
The Company
issued 134,579 shares, 149,788 shares and 49,912 shares under the
ESPP in 2015, 2014 and 2013, respectively. As of December 31,
2015, 134,449 shares were available for issuance under the ESPP. As
of December 31, 2015, there was $0.1 million of unrecognized
compensation expense, net of estimated forfeitures, associated with
the ESPP, which is expected to be recognized over an estimated
weighted-average period of 0.4 years.
Stock
Awards Granted to Employees
Employee
stock-based compensation expense recognized is calculated based on
awards ultimately expected to vest and reduced for estimated
forfeitures. Forfeitures are estimated at the time of grant and
revised, if necessary, in subsequent periods if actual forfeitures
differ from those estimates.
Total
employee stock-based compensation expense recognized associated
with RSUs, stock options, and the ESPP, was as follows (in
thousands):
Year Ended
December 31,
2015 2014 2013
Research and
development $ 3,240 $ 2,756 $ 1,832
General and
administrative 5,620 5,204 4,260
Total $ 8,860 $ 7,960 $ 6,092
Valuation Assumptions
Fair value of
options granted under the Stock Plans and purchases under the
Company’s ESPP were estimated at grant or purchase dates
using a Black-Scholes option valuation model. The Black-Scholes
valuation model requires that assumptions are made with respect to
various factors, including the expected volatility of the fair
value of the Company’s common stock. The Company has based
its expected volatility on the average historical volatilities of
public entities having similar characteristics including: industry,
stage of life cycle, size, and financial leverage. The fair values
of the employee stock options granted under the Company’s
Stock Plans and the option component of the shares purchased under
the ESPP during 2015, 2014, and 2013 were estimated at the date of
grant using the Black-Scholes option-pricing model with the
following assumptions:
Employee Stock
Options Employee Stock
Purchase Plan
2015 2014 2013 2015 2014 2013
Dividend yield 0 % 0 % 0 % 0 % 0 % 0 %
Volatility 67.6 % 74.1 % 77.8 % 60.1 % 55.5 % 67.3 %
Weighted-average expected
life (in years) 6.0 6.0 5.9 0.5 0.5 0.5
Risk-free interest
rate 1.70 % 1.96 % 1.54 % 0.21 % 0.06 % 0.11 %
Weighted average grant
date fair value $ 5.00 $ 4.29 $ 9.41 $ 2.22 $ 1.49 $ 1.71
Stock
Options Granted to Nonemployees
During 2015,
2014 and 2013, the Company granted to consultants options to
purchase 90,300, 150,000 and 85,000 shares of common stock,
respectively. The stock-based compensation expense related to
nonemployees will fluctuate as the fair value of the
Company’s common stock fluctuates. In connection with grants
of stock options to nonemployees, the Company recorded stock-based
compensation expense as follows (in thousands):
Year Ended
December 31,
2015 2014 2013
Research and
development $ 105 $ 254 $ 150
General and
administrative 20 — —
Total $ 125 $ 254 $ 150
Valuation Assumptions
Stock-based
compensation expense associated with stock options granted to
nonemployees is recognized as the stock options vest. The estimated
fair values of the stock options granted are calculated at each
reporting date using the Black-Scholes option-pricing model, with
the following assumptions:
Year Ended
December 31,
2015 2014 2013
Dividend yield 0 % 0 % 0 %
Volatility 65-66 % 68-76 % 77-79 %
Weighted-average expected
life (in years) 5.6-9.9 6.6-9.8 7.6-9.9
Risk-free interest
rate 1.7-2.4 % 2.0-2.7 % 1.5-2.9 % </t>
  </si>
  <si>
    <t>401(k) Plan</t>
  </si>
  <si>
    <t>Postemployment Benefits [Abstract]</t>
  </si>
  <si>
    <t>11. 401(k)
Plan
In October
1997, the Company established the ChemoCentryx 401(k) Plan and
Trust (the 401(k) Plan). Employees may contribute, up to the
percentage limit imposed by the Internal Revenue Code of 1986, as
amended, an amount of their salary each calendar year until
termination of their employment with the Company. The Company may
elect to make matching contributions, as per the Plan; however, no
matching contributions were made in the years ended
December 31, 2015, 2014, and 2013.</t>
  </si>
  <si>
    <t>Income Taxes</t>
  </si>
  <si>
    <t>Income Tax Disclosure [Abstract]</t>
  </si>
  <si>
    <t>12. Income
Taxes
The
Company’s loss before tax is only attributable to U.S.
operations. A reconciliation of the federal statutory income tax
rate to the Company’s effective income tax rate is as
follows:
Year Ended
December 31,
2015 2014 2013
Federal statutory income
tax rate (34.0 %) (34.0 %) (34.0 %)
State income taxes, net
of federal benefit (5.80 ) (5.80 ) (5.80 )
Permanent
items 1.90 2.60 1.10
Research and development
credits (2.10 ) (1.80 ) (3.90 )
Change in valuation
allowance 40.0 39.0 43.10
Other — — (0.50 )
(Benefit from) provisions
for income taxes — % — % — %
The tax
effects of temporary differences and carryforwards that give rise
to significant portions of the deferred tax assets consist of the
following (in thousands):
2015 2014
Net operating loss
carryforwards $ 90,813 $ 74,699
Research and development
credit 7,583 6,712
Amortization of deferred
stock compensation - non-qualified 8,603 6,041
Reserves and
accruals 1,125 1,419
Depreciation and
amortization 420 408
Net deferred tax
asset 108,544 89,279
Less: valuation
allowance (108,544 ) (89,279 )
Net deferred tax
assets $ — $ —
In November
2015, the FASB issued ASU 2015-17, “Balance Sheet
Classification of Deferred Taxes”, which simplifies the
presentation of deferred income taxes. This ASU requires that
deferred tax assets and liabilities be classified as non-current in
a statement of financial position. We early adopted ASU 2015-17
effective December 31, 2015 on a prospective basis. No prior
periods were retrospectively adjusted.
The Company
has concluded that its deferred tax assets are not more likely than
not to be realized. Accordingly, the total deferred tax assets have
been fully offset by a valuation allowance. The Company’s
valuation allowance increased by approximately $19.3 million, $18.3
million, and $16.7 million during 2015, 2014, and 2013
respectively.
At
December 31, 2015, the Company had federal and state net
operating loss carryforwards of approximately $233.4 million and
$234.0 million, respectively. The federal net operating loss
carryforwards begin to expire in 2025 and the state net operating
loss carryforwards begin to expire in 2016, if not
utilized.
The Company
has federal and state research and development credit carryforwards
of $8.8 million and $4.6 million, respectively. The federal
research and development credits will begin to expire in 2019, if
not utilized. California research and development credits can be
carried forward indefinitely. The American Taxpayer Relief Act of
2012, which was enacted on January 2, 2013, extends the
Federal research tax credit retroactively for two years from
January 1, 2012 through December 31, 2013. The tax
benefit from the extension of the Federal research tax credit has
been reflected in the income tax provision for the year ended
December 31, 2014 with an offsetting increase in valuation
allowance.
Utilization
of the net operating loss and credit carryforwards may be subject
to annual limitation due to historical or future ownership
percentage change rules provided by the Internal Revenue Code of
1986, as amended, and similar state provisions. The annual
limitation may result in the expiration of certain net operating
loss and credit carryforwards before their utilization.
The deferred
tax asset balances as of December 31, 2015 and 2014 did not
include excess tax benefits from stock option exercises. The amount
excluded at December 31, 2015 and 2014 was $5.5 million and
$4.2 million respectively. The use of tax benefits associated with
the stock option related deductions will be credited directly to
stockholders’ equity upon ultimate realization.
A
reconciliation of the Company’s unrecognized tax benefits for
the years ended December 31, 2015, 2014, and 2013, is as
follows (in thousands):
Unrecognized
Balance as of
December 31, 2013 $ 4,956
Additions for current tax
positions 434
Balance as of
December 31, 2014 $ 5,390
Additions for current tax
positions 495
Releases (1,013 )
Balance as of
December 31, 2015 $ 4,872
As of
December 31, 2015 and 2014, the Company had approximately $4.9
million and $5.4 million, respectively, of unrecognized tax
benefits, none of which would currently affect the Company’s
effective tax rate if recognized due to the Company’s
deferred tax assets being fully offset by a valuation allowance.
The Company is not aware of any items that will significantly
increase or decrease its unrecognized tax benefits in the next 12
months.
For U.S.
federal and California income tax purposes, the statute of
limitations remains open for the years beginning 2012 and 2011,
respectively, except for the carryforward of net operating losses
and research and development credits generated in prior
years.
If
applicable, the Company would classify interest and penalties
related to uncertain tax positions in income tax expense. Through
December 31, 2015, there has been no interest expense or
penalties related to unrecognized tax benefits.
The IRS has
completed its audit for the years ended December 31, 2007 and
2008, and there have been no adjustments to the Company’s
attributes carryforwards; however, the research and development
credit may be subject to re-examination.
The Company
has completed the examination by the California Franchise Tax Board
for the years ended December 31, 2008 and 2009. The
examination resulted in an update to the Company’s California
net operating loss carryforwards and R&amp;D credits. The Company
is not currently under examination in any other
jurisdictions.</t>
  </si>
  <si>
    <t>Selected Quarterly Financial Data</t>
  </si>
  <si>
    <t>Quarterly Financial Information Disclosure [Abstract]</t>
  </si>
  <si>
    <t xml:space="preserve">13. Selected Quarterly
Financial Data (unaudited)
Selected
quarterly results from operations for the years ended
December 31, 2015 and 2014 are as follows (in thousands except
per share amounts):
2015 Quarter
Ended
March 31 June 30 September 30 December 31
Revenue $ — $ — $ — $ —
Net loss (12,006 ) (12,078 ) (11,647 ) (11,574 )
Basic and diluted net
loss per share (0.28 ) (0.28 ) (0.26 ) (0.26 )
2014 Quarter
Ended
March
31 June
30 September
30 December
31
Revenue $ — $ — $ — $ —
Net loss (11,537 ) (12,261 ) (10,941 ) (12,190 )
Basic and diluted net
loss per share (0.27 ) (0.28 ) (0.25 ) (0.28 ) </t>
  </si>
  <si>
    <t>Summary of Significant Accounting Policies (Policies)</t>
  </si>
  <si>
    <t>Consolidation</t>
  </si>
  <si>
    <t>Consolidation
The
consolidated financial statements include the Company’s
accounts and those of its wholly owned subsidiary, ChemoCentryx
Limited. The operations of ChemoCentryx Limited have been
immaterial to date. All intercompany amounts have been eliminated
in consolidation.</t>
  </si>
  <si>
    <t>Use of Estimates</t>
  </si>
  <si>
    <t>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from these
estimates.</t>
  </si>
  <si>
    <t>Basis of Presentation</t>
  </si>
  <si>
    <t>Basis of
Presentation
The financial
statements are prepared in conformity with GAAP. The Company has
made estimates and assumptions that affect the amounts reported in
the financial statements and accompanying notes. Actual results
could differ from those estimates.</t>
  </si>
  <si>
    <t>Cash
Equivalents and Investments
The Company
considers all highly liquid investments with an original maturity
at the date of purchase of three months or less to be cash
equivalents. The Company limits its concentration of risk by
diversifying its investments among a variety of issuers. All
investments are classified as available for sale and are recorded
at fair value based on quoted prices in active markets or based
upon other observable inputs, with unrealized gains and losses
excluded from earnings and reported in other comprehensive income
(loss). Purchase premiums and discounts are recognized in interest
income using the interest method over the terms of the securities.
Realized gains and losses and declines in fair value that are
deemed to be other than temporary are reflected in the statement of
operations. The cost of securities sold is based on the
specific-identification method.</t>
  </si>
  <si>
    <t>Fair Value of Financial Instruments</t>
  </si>
  <si>
    <t>Fair Value
of Financial Instruments
The carrying
amounts of certain of the Company’s financial instruments,
including cash and cash equivalents, short-term investments,
accounts receivable from related party and accounts payable,
approximate their fair value due to their short
maturities.
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 valuation techniques
involve management estimation and judgment, the degree of which is
dependent on the price transparency for the instruments or market
and the instruments’ complexity.</t>
  </si>
  <si>
    <t>Concentration of Credit Risk</t>
  </si>
  <si>
    <t>Concentration of Credit Risk
The Company
invests in a variety of financial instruments and, by its policy,
limits the amount of credit exposure with any one issuer, industry
or geographic area.
During the
year ended December 31, 2013, 100% of the Company’s
total revenues were derived from contract revenue, up-front
payments and development milestone payments earned under the
Company’s former collaboration with Glaxo Group Limited
(GSK). The Company did not generate any revenue in 2014 and
2015.</t>
  </si>
  <si>
    <t>Property
and Equipment
Property and
equipment are stated at cost less accumulated depreciation.
Depreciation is calculated using the straight-line method over the
estimated useful lives of the assets, which range from five to
seven years. Tenant improvements are depreciated over the lesser of
the estimated useful life or the remaining life of the lease at the
time the asset is placed into service.</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an asset are less than its carrying amount. The impairment loss
would be based on the excess of the carrying value of the impaired
asset over its respective fair value. To date, the Company has not
recorded any impairment losses.</t>
  </si>
  <si>
    <t>Revenue Recognition</t>
  </si>
  <si>
    <t>Revenue
Recognition
The Company
recognizes revenue in accordance with the criteria outlined in the
Securities and Exchange Commission’s (the SEC) Topic 13 and
Accounting Standards Codification (ASC) 605-25. The Company
generates revenue from collaborative research and development
agreements with pharmaceutical companies. Collaboration agreements
may include nonrefundable up-front fees, research and development
funding, milestone payments for the achievement of defined
collaboration objectives, license fees and royalties on potential
sales of commercialized products. In multiple arrangements, the
Company evaluates the selling price used for each deliverable based
on vendor-specific objective evidence, if available, third-party
evidence if vendor-specific objective evidence is not available, or
estimated selling price if neither vendor-specific nor third-party
evidence is available. For multiple element arrangements entered
into prior to January 1, 2011, the Company determined whether
the elements had value on a stand-alone basis and whether there was
objective and reliable evidence of fair value. When the delivered
element did not have stand-alone value or there was insufficient
evidence of fair value for the undelivered element(s), the Company
recognized the consideration for the combined unit of accounting in
the same manner as the revenue was recognized for the final
deliverable, which was generally ratably over the longest period of
involvement. For example, up-front payments received upon execution
of collaborative agreements are recorded as deferred revenue and
recognized as collaborative research and development revenue based
on a straight-line basis over the period of the Company’s
continuing involvement with the third-party collaborator pursuant
to the applicable agreement. Such period generally represents the
longer of the estimated research and development period or other
continuing obligation period defined in the respective agreements
between the Company and its third-party collaborators. The Company
periodically reviews the estimated performance periods of its
contracts based on the progress of the related programs.
Research and
development funding related to collaborative research and
development efforts is recognized as revenue as the related
services are performed or delivered, in accordance with contract
terms. Such payments generally are made based on the number of
full-time equivalent researchers assigned to the collaboration
project and the related research and development expenses incurred,
or as other deliverables under the contracts are
fulfilled.
In addition
to up-front payments and research and development funding, the
Company may also be entitled to milestone or option payments that
are contingent upon achieving a predefined objective. The Company
follows the milestone method of recognizing revenue from milestones
and milestone payments are recorded as revenue in full upon
achievement of the milestone if there is substantive uncertainty at
the date the arrangement is entered into that the event will be
achieved, the event is based on the vendor’s performance, and
the amount of the payment was negotiated as part of the
collaboration agreement.</t>
  </si>
  <si>
    <t>Research and Development Expenses</t>
  </si>
  <si>
    <t>Research
and Development Expenses
All research
and development expenses, including those funded by third parties,
are expensed as incurred. Research and development expenses
include, but not limited to, salaries and related benefits,
including stock-based compensation, third-party contract costs
relating to research, formulation, manufacturing, preclinical study
and clinical trial activities, laboratory consumables, allocated
facility costs.
Research and
development expenses under collaborative agreements approximated
the revenue recognized, excluding milestone, up-front and option
fees.</t>
  </si>
  <si>
    <t>Clinical Trial Accruals</t>
  </si>
  <si>
    <t>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t>
  </si>
  <si>
    <t>Income
Taxes
The Company
uses the liability method for income taxes, whereby deferred tax
assets and liabilities are determined based on the differences
between the financial reporting and tax reporting bases of assets
and liabilities and are measured using enacted tax rates and laws
that are expected to be in effect when the differences are expected
to reverse. Valuation allowances are provided when the expected
realization for the deferred tax assets does not meet the
more-likely-than-not criteria.
The Company
accounts for uncertain tax positions in the financial statements
when it is more likely than 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unrecognized tax benefits in income tax expense.</t>
  </si>
  <si>
    <t>Comprehensive Loss</t>
  </si>
  <si>
    <t>Comprehensive Loss
Comprehensive
loss comprises net loss and other comprehensive income (loss). For
the periods presented, other comprehensive income (loss) consists
of unrealized gains and losses on the Company’s
available-for-sale securities. For the years ended
December 31, 2015 and 2013, amounts reclassified from
accumulated other income to net loss for unrealized gains (losses)
on available-for-sale securities were not significant, and were
recorded as part of other income (expense), net in the Consolidated
Statements of Operations. For the year ended December 31,
2014, there were no sales of investments, and therefore there were
no reclassifications.</t>
  </si>
  <si>
    <t>Stock-Based Compensation</t>
  </si>
  <si>
    <t>Stock-Based Compensation
The Company
accounts for employee stock-based compensation using a
fair-value-based method, which measures stock-based compensation
cost at the grant date based on the fair value of the award, and
recognizes as an expense over the award’s vesting periods on
a straight-line basis. Because stock compensation expense is based
on awards ultimately expected to vest, it has been reduced by an
estimate for future forfeitures. Forfeitures are estimated at the
time of grant and revised, if necessary, in subsequent periods if
actual forfeitures differ from those estimates.
The Company
accounts for stock-based compensation arrangements with
nonemployees using a fair-value approach. For stock options granted
to nonemployees, the fair value of the stock options is estimated
using the Black-Scholes valuation model. This model utilizes the
estimated fair value of common stock and requires that, at the date
of grant, assumptions are made with respect to the remaining
contractual term of the option, the volatility of the fair value of
its common stock, the risk-free interest rates and the expected
dividend yields of its common stock. The measurement of nonemployee
stock-based compensation is subject to periodic adjustment as the
underlying equity instruments vest.
The Company
accounts for restricted stock compensation arrangements with
nonemployee directors using a fair-value approach. For restricted
stock units (RSUs) granted to nonemployee directors, the fair value
of a RSU is valued at the closing price of the Company’s
common stock on the date of the grant. The Company recognizes
stock-based compensation expense associated with these RSUs over
the requisite service period, with no adjustment in future periods
based on the Company’s actual stock price over the vesting
period.</t>
  </si>
  <si>
    <t>Net Loss Per Share</t>
  </si>
  <si>
    <t>Net Loss
Per Share
Basic net
loss per common share is computed by dividing net loss attributable
to common stockholders by the weighted-average number of common
shares outstanding during the period, without consideration for
common stock equivalents.
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SUs, and
(iii) the purchase from contributions to the 2012 Employee
Stock Purchase Plan (the ESPP) (calculated based on the treasury
stock method), are only included in the calculation of diluted net
loss per share when their effect is dilutive.
The following
potentially dilutive securities were excluded from the calculation
of diluted net loss per share due to their anti-dilutive
effect:
Year Ended
December 31,
2015 2014 2013
Options to purchase
common stock, including purchases from contributions to
ESPP 7,861,953 6,849,607 5,324,876
Restricted stock
units 67,481 135,135 —
Warrants to purchase
common stock 150,000 150,000 150,000
8,079,434 7,134,742 5,474,876</t>
  </si>
  <si>
    <t>Recent Accounting Pronouncements</t>
  </si>
  <si>
    <t>Recent
Accounting Pronouncements
In May 2015,
the Financial Accounting Standards Boards (FASB) issued a
comprehensive new standard on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On July 9, 2015, the FASB voted to delay
the effective date of the new standard by one year. The standard
would become effective for the Company beginning in the first
quarter of 2018. Early application would be permitted in 2017.
Entities would have the option of using either a full retrospective
or a modified retrospective approach to adopt this new guidance.
The Company is currently evaluating the impact of its adoption of
this standard on its financial statements.</t>
  </si>
  <si>
    <t>Fair Value of Financial Assets and Liabilities</t>
  </si>
  <si>
    <t>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t>
  </si>
  <si>
    <t>Market Prices for Identical Securities</t>
  </si>
  <si>
    <t>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t>
  </si>
  <si>
    <t>Summary of Significant Accounting Policies (Tables)</t>
  </si>
  <si>
    <t>Potentially Dilutive Securities Excluded from Calculation of Diluted Net Loss per Share Due to Anti-Dilutive Effect</t>
  </si>
  <si>
    <t>The following
potentially dilutive securities were excluded from the calculation
of diluted net loss per share due to their anti-dilutive
effect:
Year Ended
December 31,
2015 2014 2013
Options to purchase
common stock, including purchases from contributions to
ESPP 7,861,953 6,849,607 5,324,876
Restricted stock
units 67,481 135,135 —
Warrants to purchase
common stock 150,000 150,000 150,000
8,079,434 7,134,742 5,474,876</t>
  </si>
  <si>
    <t>Cash Equivalents and Investments (Tables)</t>
  </si>
  <si>
    <t>Amortized Cost and Fair Value of Cash Equivalents and Investments</t>
  </si>
  <si>
    <t>The amortized
cost and fair value of cash equivalents and investments at
December 31, 2015 were as follows (in thousands):
December 31,
2015
Amortized Cost Gross Unrealized Fair Value
Gains Losses
Money market
fund $ 11,340 — — $ 11,340
U.S. treasury
securities 14,027 1 (2 ) 14,026
Government-sponsored
agencies 30,959 — (25 ) 30,934
Commercial
paper 3,992 — — 3,992
Corporate debt
securities 14,528 — (14 ) 14,514
Total available-for-sale
securities $ 74,846 $ 1 $ (41 ) $ 74,806
Classified as:
Cash
equivalents $ 11,340
Short-term
investments 58,455
Long-term
investments 5,011
Total available-for-sale
securities $ 74,806
The amortized
cost and fair value of cash equivalents and investments, with gross
unrealized gains and losses, at December 31, 2014 were as
follows (in thousands):
December 31,
2014
Amortized Cost Gross Unrealized Fair Value
Gains Losses
Money market
fund $ 15,922 $ — $ — $ 15,922
U.S. treasury
securities 19,117 5 (2 ) 19,120
Government-sponsored
agencies 29,772 4 (13 ) 29,763
Commercial
paper 1,500 — — 1,500
Corporate debt
securities 48,226 4 (68 ) 48,162
Total available-for-sale
securities $ 114,537 $ 13 $ (83 ) $ 114,467
Classified as:
Cash
equivalents $ 15,922
Short-term
investments 57,282
Long-term
investments 41,263
Total available-for-sale
securities $ 114,467</t>
  </si>
  <si>
    <t>Fair Value Measurements (Tables)</t>
  </si>
  <si>
    <t>Fair Value Measurements of Company's Financial Assets and Liabilities</t>
  </si>
  <si>
    <t>The
Company’s financial assets and liabilities subject to fair
value measurements on a recurring basis and the level of inputs
used in such measurements are as follows as of December 31,
2015 and 2014 (in thousands):
December 31,
2015
Level
1 Level
2 Level 3 Total
Description
Money market
fund $ 11,340 $ — $ — $ 11,340
U.S. treasury
securities — 14,026 — 14,026
Government-sponsored
agencies — 30,934 — 30,934
Commercial
paper — 3,992 — 3,992
Corporate debt
securities — 14,514 — 14,514
Total assets $ 11,340 $ 63,466 $ — $ 74,806
December 31,
2014
Level
1 Level
2 Level 3 Total
Description
Money market
fund $ 15,922 $ — $ — $ 15,922
U.S. treasury
securities — 19,120 — 19,120
Government-sponsored
agencies — 29,763 — 29,763
Commercial
paper — 1,500 — 1,500
Corporate debt
securities — 48,162 — 48,162
Total assets $ 15,922 $ 98,545 $ — $ 114,467</t>
  </si>
  <si>
    <t>Property and Equipment (Tables)</t>
  </si>
  <si>
    <t>Property and
equipment consist of the following (in thousands):
December 31,
2015 2014
Lab equipment $ 5,740 $ 5,744
Computer equipment and
software 1,458 1,481
Furniture and
fixtures 530 524
Tenant
improvements 832 783
8,560 8,532
Less: accumulated
depreciation (7,611 ) (7,324 )
$ 949 $ 1,208</t>
  </si>
  <si>
    <t>Accrued Liabilities (Tables)</t>
  </si>
  <si>
    <t>Accrued
liabilities consist of the following (in thousands):
December 31,
2015 2014
Research and development
related $ 2,223 $ 4,982
Compensation
related 1,908 1,956
Consulting and
professional services 454 254
Other 234 250
$ 4,819 $ 7,442</t>
  </si>
  <si>
    <t>Commitments (Tables)</t>
  </si>
  <si>
    <t>Future Minimum Lease Payments under Noncancelable Operating Leases</t>
  </si>
  <si>
    <t>Future
minimum lease payments under all noncancelable operating leases as
of December 31, 2015, are as follows (in
thousands):
Year ending
December 31:
2016 $ 894
2017 915
2018 937
2019 315
2020 —
Total minimum lease
payments $ 3,061</t>
  </si>
  <si>
    <t>Equity Incentive Plans (Tables)</t>
  </si>
  <si>
    <t>Restricted Stock Units Activity</t>
  </si>
  <si>
    <t>The activity
for RSUs is summarized as follows:
Shares Weighted Average
Balance at December 31,
2014 135,135 $ 4.81
Granted 79,276 7.88
Vested (135,135 ) 4.81
Canceled (11,795 ) 7.63
Outstanding at December
31, 2015 67,481 $ 7.93</t>
  </si>
  <si>
    <t>Summary of Stock Option Activity under its Stock Plans</t>
  </si>
  <si>
    <t>The following
table summarizes stock option activity and related information
under the Company’s Stock Plans:
Available Shares Weighted Weighted Aggregate
Balance at
December 31, 2014 2,010,735 6,831,532 $ 8.29 $ 4,765,642
Shares
authorized 1,700,000
Granted (1) (1,890,076 ) 1,810,800 8.15
Exercised (469,696 ) 3.32
Forfeited and
expired (1) 336,982 (325,187 ) 9.07
Outstanding at December
31, 2015 2,157,641 7,847,449 8.52 6.74 8,103,675
Vested at
December 31, 2015 4,766,766 8.61 5.55 6,374,684
Exercisable at December
31, 2015 4,768,069 8.61 5.55 6,379,260
Vested and expected to
vest, net of estimated forfeiture at December 31, 2015 7,669,903 $ 8.53 6.69 $ 8,001,079
(1) The difference between
the number of shares available for grant and shares outstanding
represents the RSUs granted and forfeited for the
period.</t>
  </si>
  <si>
    <t>Stock Options Outstanding</t>
  </si>
  <si>
    <t>As of
December 31, 2015, stock options outstanding were as
follows:
Options
Outstanding
Exercise Price Shares Weighted-Average
$0.88-$5.94 424,491 4.57
$6.00 1,198,975 3.14
$6.05-$6.30 1,327,260 6.60
$6.60-$6.90 234,183 5.56
$7.10 988,500 8.13
$7.12-$8.14 84,100 9.64
$8.19 1,431,700 9.15
$8.22-$14.28 1,174,841 7.43
$14.31 908,399 6.56
$14.42-$15.90 75,000 6.42
7,847,449 6.74</t>
  </si>
  <si>
    <t>Employee Stock-based Compensation Expense Recognized</t>
  </si>
  <si>
    <t>Total
employee stock-based compensation expense recognized associated
with RSUs, stock options, and the ESPP, was as follows (in
thousands):
Year Ended
December 31,
2015 2014 2013
Research and
development $ 3,240 $ 2,756 $ 1,832
General and
administrative 5,620 5,204 4,260
Total $ 8,860 $ 7,960 $ 6,092</t>
  </si>
  <si>
    <t>Assumptions for Fair Values of Employee Stock Options Granted under Company's Stock Plans</t>
  </si>
  <si>
    <t xml:space="preserve">The fair
values of the employee stock options granted under the
Company’s Stock Plans and the option component of the shares
purchased under the ESPP during 2015, 2014, and 2013 were estimated
at the date of grant using the Black-Scholes option-pricing model
with the following assumptions:
Employee Stock
Options Employee Stock
Purchase Plan
2015 2014 2013 2015 2014 2013
Dividend yield 0 % 0 % 0 % 0 % 0 % 0 %
Volatility 67.6 % 74.1 % 77.8 % 60.1 % 55.5 % 67.3 %
Weighted-average expected
life (in years) 6.0 6.0 5.9 0.5 0.5 0.5
Risk-free interest
rate 1.70 % 1.96 % 1.54 % 0.21 % 0.06 % 0.11 %
Weighted average grant
date fair value $ 5.00 $ 4.29 $ 9.41 $ 2.22 $ 1.49 $ 1.71 </t>
  </si>
  <si>
    <t>Stock-based Compensation Expense in Connection with Grants of Stock Options to Nonemployees</t>
  </si>
  <si>
    <t>In connection
with grants of stock options to nonemployees, the Company recorded
stock-based compensation expense as follows (in
thousands):
Year Ended
December 31,
2015 2014 2013
Research and
development $ 105 $ 254 $ 150
General and
administrative 20 — —
Total $ 125 $ 254 $ 150</t>
  </si>
  <si>
    <t>Assumptions for Fair Values of Stock Options Granted are Calculated Related to Stock Options Granted to Nonemployees</t>
  </si>
  <si>
    <t xml:space="preserve">The estimated
fair values of the stock options granted are calculated at each
reporting date using the Black-Scholes option-pricing model, with
the following assumptions:
Year Ended
December 31,
2015 2014 2013
Dividend yield 0 % 0 % 0 %
Volatility 65-66 % 68-76 % 77-79 %
Weighted-average expected
life (in years) 5.6-9.9 6.6-9.8 7.6-9.9
Risk-free interest
rate 1.7-2.4 % 2.0-2.7 % 1.5-2.9 % </t>
  </si>
  <si>
    <t>Income Taxes (Tables)</t>
  </si>
  <si>
    <t>Reconciliation of the Federal Statutory Income Tax Rate to the Company's Effective Income Tax Rate</t>
  </si>
  <si>
    <t xml:space="preserve">A
reconciliation of the federal statutory income tax rate to the
Company’s effective income tax rate is as follows:
Year Ended
December 31,
2015 2014 2013
Federal statutory income
tax rate (34.0 %) (34.0 %) (34.0 %)
State income taxes, net
of federal benefit (5.80 ) (5.80 ) (5.80 )
Permanent
items 1.90 2.60 1.10
Research and development
credits (2.10 ) (1.80 ) (3.90 )
Change in valuation
allowance 40.0 39.0 43.10
Other — — (0.50 )
(Benefit from) provisions
for income taxes — % — % — % </t>
  </si>
  <si>
    <t>Tax Effects of Temporary Differences and Carryforwards that Give Rise to Significant Portions of the Deferred Tax Assets</t>
  </si>
  <si>
    <t>The tax
effects of temporary differences and carryforwards that give rise
to significant portions of the deferred tax assets consist of the
following (in thousands):
2015 2014
Net operating loss
carryforwards $ 90,813 $ 74,699
Research and development
credit 7,583 6,712
Amortization of deferred
stock compensation - non-qualified 8,603 6,041
Reserves and
accruals 1,125 1,419
Depreciation and
amortization 420 408
Net deferred tax
asset 108,544 89,279
Less: valuation
allowance (108,544 ) (89,279 )
Net deferred tax
assets $ — $ —</t>
  </si>
  <si>
    <t>Reconciliation of the Company's Unrecognized Tax Benefits</t>
  </si>
  <si>
    <t>A
reconciliation of the Company’s unrecognized tax benefits for
the years ended December 31, 2015, 2014, and 2013, is as
follows (in thousands):
Unrecognized
Balance as of
December 31, 2013 $ 4,956
Additions for current tax
positions 434
Balance as of
December 31, 2014 $ 5,390
Additions for current tax
positions 495
Releases (1,013 )
Balance as of
December 31, 2015 $ 4,872</t>
  </si>
  <si>
    <t>Selected Quarterly Financial Data (Tables)</t>
  </si>
  <si>
    <t>Selected Quarterly Results from Operations</t>
  </si>
  <si>
    <t xml:space="preserve">Selected
quarterly results from operations for the years ended
December 31, 2015 and 2014 are as follows (in thousands except
per share amounts):
2015 Quarter
Ended
March 31 June 30 September 30 December 31
Revenue $ — $ — $ — $ —
Net loss (12,006 ) (12,078 ) (11,647 ) (11,574 )
Basic and diluted net
loss per share (0.28 ) (0.28 ) (0.26 ) (0.26 )
2014 Quarter
Ended
March
31 June
30 September
30 December
31
Revenue $ — $ — $ — $ —
Net loss (11,537 ) (12,261 ) (10,941 ) (12,190 )
Basic and diluted net
loss per share (0.27 ) (0.28 ) (0.25 ) (0.28 ) </t>
  </si>
  <si>
    <t>Description of Business - Additional Information (Detail)</t>
  </si>
  <si>
    <t>Dec. 31, 2015Segment</t>
  </si>
  <si>
    <t>Number of operating segment</t>
  </si>
  <si>
    <t>Summary of Significant Accounting Policies - Additional Information (Detail) - USD ($)</t>
  </si>
  <si>
    <t>Significant Accounting Policies [Line Items]</t>
  </si>
  <si>
    <t>Percentage of contract revenue as total revenues</t>
  </si>
  <si>
    <t>100.00%</t>
  </si>
  <si>
    <t>Impairment loss on long lived assets</t>
  </si>
  <si>
    <t>Minimum likelihood of tax benefit realized upon settlement</t>
  </si>
  <si>
    <t>50.00%</t>
  </si>
  <si>
    <t>Reclassification differences or income tax effects related to the unrealized gains or losses</t>
  </si>
  <si>
    <t>Minimum [Member]</t>
  </si>
  <si>
    <t>Estimated useful lives of assets</t>
  </si>
  <si>
    <t>5 years</t>
  </si>
  <si>
    <t>Maximum [Member]</t>
  </si>
  <si>
    <t>7 years</t>
  </si>
  <si>
    <t>Summary of Significant Accounting Policies - Potentially Dilutive Securities Excluded from Calculation of Diluted Net Loss per Share Due to Anti-Dilutive Effect (Detail) - shares</t>
  </si>
  <si>
    <t>Antidilutive Securities Excluded from Computation of Earnings Per Share [Line Items]</t>
  </si>
  <si>
    <t>Antidilutive securities excluded from computation of earnings per share</t>
  </si>
  <si>
    <t>Options to Purchase Common Stock, Including Purchases from Contributions to ESPP [Member]</t>
  </si>
  <si>
    <t>Unvested Restricted Stock Units (RSUs) [Member]</t>
  </si>
  <si>
    <t>Warrants to Purchase Common Stock [Member]</t>
  </si>
  <si>
    <t>Cash Equivalents and Investments - Amortized Cost and Fair Value of Cash Equivalents and Investments (Detail) - USD ($) $ in Thousands</t>
  </si>
  <si>
    <t>Schedule of Available-for-sale Securities [Line Items]</t>
  </si>
  <si>
    <t>Amortized Cost</t>
  </si>
  <si>
    <t>Gross Unrealized Gains</t>
  </si>
  <si>
    <t>Gross Unrealized Losses</t>
  </si>
  <si>
    <t>Available-for-sale Securities</t>
  </si>
  <si>
    <t>Money Market Fund [Member]</t>
  </si>
  <si>
    <t>U.S. Treasury Securities [Member]</t>
  </si>
  <si>
    <t>Government-Sponsored Agencies [Member]</t>
  </si>
  <si>
    <t>Commercial Paper [Member]</t>
  </si>
  <si>
    <t>Corporate Debt Securities [Member]</t>
  </si>
  <si>
    <t>Cash Equivalents and Investments - Amortized Cost and Fair Value of Cash Equivalents and Investments 2 (Detail) - USD ($) $ in Thousands</t>
  </si>
  <si>
    <t>Cash and Cash Equivalents [Abstract]</t>
  </si>
  <si>
    <t>Cash equivalents</t>
  </si>
  <si>
    <t>Cash Equivalents and Investments - Additional Information (Detail)</t>
  </si>
  <si>
    <t>Dec. 31, 2015USD ($)Investment</t>
  </si>
  <si>
    <t>Dec. 31, 2014USD ($)</t>
  </si>
  <si>
    <t>Maturity period available-for-sale securities</t>
  </si>
  <si>
    <t>Less than two years</t>
  </si>
  <si>
    <t>Significant realized gains or losses on available-for-sale securities</t>
  </si>
  <si>
    <t>Cash</t>
  </si>
  <si>
    <t>Number of available-for-sale securities in a continuous unrealized loss position for more than 12 months | Investment</t>
  </si>
  <si>
    <t>Fair Value Measurements - Fair Value Measurements of Company's Financial Assets and Liabilities (Detail) - USD ($) $ in Thousands</t>
  </si>
  <si>
    <t>Fair Value, Assets and Liabilities Measured on Recurring and Nonrecurring Basis [Line Items]</t>
  </si>
  <si>
    <t>Level 1 [Member]</t>
  </si>
  <si>
    <t>Level 1 [Member] | Money Market Fund [Member]</t>
  </si>
  <si>
    <t>Level 2 [Member]</t>
  </si>
  <si>
    <t>Level 2 [Member] | U.S. Treasury Securities [Member]</t>
  </si>
  <si>
    <t>Level 2 [Member] | Government-Sponsored Agencies [Member]</t>
  </si>
  <si>
    <t>Level 2 [Member] | Commercial Paper [Member]</t>
  </si>
  <si>
    <t>Level 2 [Member] | Corporate Debt Securities [Member]</t>
  </si>
  <si>
    <t>Fair Value Measurements - Additional Information (Detail)</t>
  </si>
  <si>
    <t>Dec. 31, 2015USD ($)</t>
  </si>
  <si>
    <t>Transfers from Level 1 to Level 2 financial assets</t>
  </si>
  <si>
    <t>Transfers from Level 2 to Level 1 financial assets</t>
  </si>
  <si>
    <t>Property and Equipment - Property and Equipment (Detail) - USD ($) $ in Thousands</t>
  </si>
  <si>
    <t>Property, Plant and Equipment [Line Items]</t>
  </si>
  <si>
    <t>Property and equipment</t>
  </si>
  <si>
    <t>Less: accumulated depreciation</t>
  </si>
  <si>
    <t>Net Property and equipment</t>
  </si>
  <si>
    <t>Lab equipment [Member]</t>
  </si>
  <si>
    <t>Computer equipment and software [Member]</t>
  </si>
  <si>
    <t>Furniture and fixtures [Member]</t>
  </si>
  <si>
    <t>Tenant improvements [Member]</t>
  </si>
  <si>
    <t>Accrued Liabilities - Accrued Liabilities (Detail) - USD ($) $ in Thousands</t>
  </si>
  <si>
    <t>Research and development related</t>
  </si>
  <si>
    <t>Compensation related</t>
  </si>
  <si>
    <t>Consulting and professional services</t>
  </si>
  <si>
    <t>Other</t>
  </si>
  <si>
    <t>Commitments - Additional Information (Detail) - USD ($)</t>
  </si>
  <si>
    <t>Expiration date</t>
  </si>
  <si>
    <t>2019-04</t>
  </si>
  <si>
    <t>Discounted lease</t>
  </si>
  <si>
    <t>The Company received a discounted lease rate during the first year of the agreement.</t>
  </si>
  <si>
    <t>Total rental expenses</t>
  </si>
  <si>
    <t>Commitments - Future Minimum Lease Payments under Noncancelable Operating Leases (Detail) $ in Thousands</t>
  </si>
  <si>
    <t>Operating Leases, Future Minimum Payments Due, Fiscal Year Maturity [Abstract]</t>
  </si>
  <si>
    <t>Total minimum lease payments</t>
  </si>
  <si>
    <t>Common Stock and Warrants - Additional Information (Detail) - USD ($) $ / shares in Units, $ in Thousands</t>
  </si>
  <si>
    <t>1 Months Ended</t>
  </si>
  <si>
    <t>Apr. 30, 2013</t>
  </si>
  <si>
    <t>Feb. 29, 2012</t>
  </si>
  <si>
    <t>Stockholders Equity [Line Items]</t>
  </si>
  <si>
    <t>Net proceeds after underwriting discounts, commissions and offering expenses</t>
  </si>
  <si>
    <t>Warrant common stock exercise price</t>
  </si>
  <si>
    <t>Purchase of warrant common stock</t>
  </si>
  <si>
    <t>Warrant contractual term</t>
  </si>
  <si>
    <t>10 years</t>
  </si>
  <si>
    <t>Warrant to purchase common stock were exercised</t>
  </si>
  <si>
    <t>Warrants expired</t>
  </si>
  <si>
    <t>Warrants outstanding to purchase common stock</t>
  </si>
  <si>
    <t>Weighted-average exercise price</t>
  </si>
  <si>
    <t>Series B Convertible Preferred Stock [Member]</t>
  </si>
  <si>
    <t>Follow-On Public Offering [Member]</t>
  </si>
  <si>
    <t>Common stock offering price per share</t>
  </si>
  <si>
    <t>Related-Party Transactions - Additional Information (Detail) - USD ($)</t>
  </si>
  <si>
    <t>Sep. 30, 2011</t>
  </si>
  <si>
    <t>Aug. 31, 2006</t>
  </si>
  <si>
    <t>Sep. 30, 2015</t>
  </si>
  <si>
    <t>Mar. 31, 2015</t>
  </si>
  <si>
    <t>Sep. 30, 2014</t>
  </si>
  <si>
    <t>Jun. 30, 2014</t>
  </si>
  <si>
    <t>Mar. 31, 2014</t>
  </si>
  <si>
    <t>Related Party Transaction [Line Items]</t>
  </si>
  <si>
    <t>Revenue</t>
  </si>
  <si>
    <t>Research materials expense</t>
  </si>
  <si>
    <t>Accounts payable balance</t>
  </si>
  <si>
    <t>Issuance of common stock</t>
  </si>
  <si>
    <t>GSK Agreement [Member]</t>
  </si>
  <si>
    <t>Recognition of up-front payments</t>
  </si>
  <si>
    <t>Contract revenue</t>
  </si>
  <si>
    <t>Royalty percentage of annual worldwide net sales</t>
  </si>
  <si>
    <t>3.00%</t>
  </si>
  <si>
    <t>Capped annual worldwide royalty amount for either of two compounds</t>
  </si>
  <si>
    <t>Bio-Techne [Member]</t>
  </si>
  <si>
    <t>Convertible loan, principal amount</t>
  </si>
  <si>
    <t>Private Placement [Member] | Bio-Techne [Member]</t>
  </si>
  <si>
    <t>Common stock purchased, price per share</t>
  </si>
  <si>
    <t>Convertible Notes Payable [Member] | Bio-Techne [Member]</t>
  </si>
  <si>
    <t>Outstanding, accrued, unpaid interest converted into common stock</t>
  </si>
  <si>
    <t>Series D convertible preferred stock [Member] | GSK Agreement [Member]</t>
  </si>
  <si>
    <t>Number of shares issued</t>
  </si>
  <si>
    <t>Shares issued, price per share</t>
  </si>
  <si>
    <t>Convertible preferred stock for gross proceeds</t>
  </si>
  <si>
    <t>Equity Incentive Plans - Stock Options - Additional Information (Detail) - USD ($) $ in Millions</t>
  </si>
  <si>
    <t>Oct. 31, 2015</t>
  </si>
  <si>
    <t>Share-based Compensation Arrangement by Share-based Payment Award [Line Items]</t>
  </si>
  <si>
    <t>Company's incremental common stock shares reserved for issuance</t>
  </si>
  <si>
    <t>Total intrinsic value of options exercised</t>
  </si>
  <si>
    <t>Common stock issued related to early exercise of stock options</t>
  </si>
  <si>
    <t>Stock options grant shares approved for issuance-Non Employee</t>
  </si>
  <si>
    <t>Stock Options [Member]</t>
  </si>
  <si>
    <t>Unrecognized compensation expenses</t>
  </si>
  <si>
    <t>Unrecognized compensation expense, weighted-average period</t>
  </si>
  <si>
    <t>2 years 4 months 10 days</t>
  </si>
  <si>
    <t>2012 Plan [Member]</t>
  </si>
  <si>
    <t>Common stock reserved for future issuance</t>
  </si>
  <si>
    <t>Shares available for issuance under plan annual increase rate</t>
  </si>
  <si>
    <t>4.00%</t>
  </si>
  <si>
    <t>2012 Plan [Member] | Maximum [Member]</t>
  </si>
  <si>
    <t>Shares available for issuance under Plan annual increase</t>
  </si>
  <si>
    <t>Stock Plans [Member]</t>
  </si>
  <si>
    <t>Maximum vesting term</t>
  </si>
  <si>
    <t>Outstanding options vest</t>
  </si>
  <si>
    <t>4 years</t>
  </si>
  <si>
    <t>Stock Plans [Member] | First Anniversary [Member]</t>
  </si>
  <si>
    <t>Total grant vesting</t>
  </si>
  <si>
    <t>25.00%</t>
  </si>
  <si>
    <t>Stock Plans [Member] | Monthly After First Anniversary [Member]</t>
  </si>
  <si>
    <t>2.77778%</t>
  </si>
  <si>
    <t>Stock Plans [Member] | Minimum [Member]</t>
  </si>
  <si>
    <t>Exercise prices date of grant fair value rate</t>
  </si>
  <si>
    <t>Nonstatutory options granted exercise price</t>
  </si>
  <si>
    <t>85.00%</t>
  </si>
  <si>
    <t>Equity Incentive Plans - Restricted Stock Units Activity (Detail) - Unvested Restricted Stock Units (RSUs) [Member]</t>
  </si>
  <si>
    <t>Dec. 31, 2015$ / sharesshares</t>
  </si>
  <si>
    <t>Shares Outstanding, Beginning Balance | shares</t>
  </si>
  <si>
    <t>Shares, Granted | shares</t>
  </si>
  <si>
    <t>Shares, Vested | shares</t>
  </si>
  <si>
    <t>Shares, Canceled | shares</t>
  </si>
  <si>
    <t>Shares, Outstanding, Ending Balance | shares</t>
  </si>
  <si>
    <t>Weighted Average Grant-Date Fair Value, Outstanding, Beginning Balance | $ / shares</t>
  </si>
  <si>
    <t>Weighted Average Grant-Date Fair Value, Granted | $ / shares</t>
  </si>
  <si>
    <t>Weighted Average Grant-Date Fair Value, Vested | $ / shares</t>
  </si>
  <si>
    <t>Weighted Average Grant-Date Fair Value, Canceled | $ / shares</t>
  </si>
  <si>
    <t>Weighted Average Grant-Date Fair Value, Outstanding, Ending Balance | $ / shares</t>
  </si>
  <si>
    <t>Equity Incentive Plans - Restricted Stock Units - Additional Information (Detail) - Unvested Restricted Stock Units (RSUs) [Member] $ in Millions</t>
  </si>
  <si>
    <t>1 year 18 days</t>
  </si>
  <si>
    <t>Equity Incentive Plans - Summary of Stock Option Activity under its Stock Plans (Detail)</t>
  </si>
  <si>
    <t>Dec. 31, 2015USD ($)$ / sharesshares</t>
  </si>
  <si>
    <t>Shares Available for Grant, Outstanding Beginning Balance</t>
  </si>
  <si>
    <t>Available for Grant, Shares authorized</t>
  </si>
  <si>
    <t>Shares Available for Grant, Granted</t>
  </si>
  <si>
    <t>Shares Available for Grant, Exercised</t>
  </si>
  <si>
    <t>Shares Available for Grant, Forfeited and expired</t>
  </si>
  <si>
    <t>Shares Available for Grant, Outstanding Ending Balance</t>
  </si>
  <si>
    <t>Shares, Options Outstanding, Beginning Balance</t>
  </si>
  <si>
    <t>Shares, Options Outstanding, authorized</t>
  </si>
  <si>
    <t>Shares, Options Outstanding, Granted</t>
  </si>
  <si>
    <t>Shares, Options Outstanding, Exercised</t>
  </si>
  <si>
    <t>Shares, Options Outstanding, Forfeited and expired</t>
  </si>
  <si>
    <t>Shares, Options Outstanding, Ending Balance</t>
  </si>
  <si>
    <t>Shares, Vested at December 31, 2015</t>
  </si>
  <si>
    <t>Shares, Exercisable at December 31, 2015</t>
  </si>
  <si>
    <t>Shares, Vested and expected to vest, net of estimated forfeiture at December 31, 2015</t>
  </si>
  <si>
    <t>Weighted Average Exercise Price, Options Outstanding, Beginning Balance | $ / shares</t>
  </si>
  <si>
    <t>Weighted Average Exercise Price, Options Outstanding, Shares authorized | $ / shares</t>
  </si>
  <si>
    <t>Weighted Average Exercise Price, Options Outstanding, Granted | $ / shares</t>
  </si>
  <si>
    <t>Weighted Average Exercise Price, Options Outstanding, Exercised | $ / shares</t>
  </si>
  <si>
    <t>Weighted Average Exercise Price, Options Outstanding, Forfeited and expired | $ / shares</t>
  </si>
  <si>
    <t>Weighted Average Exercise Price, Options Outstanding, Ending Balance | $ / shares</t>
  </si>
  <si>
    <t>Weighted Average Exercise Price, Vested at December 31, 2015 | $ / shares</t>
  </si>
  <si>
    <t>Weighted Average Exercise Price, Exercisable at December 31, 2015 | $ / shares</t>
  </si>
  <si>
    <t>Weighted Average Exercise Price, Vested and expected to vest, net of estimated forfeiture at December 31, 2015 | $ / shares</t>
  </si>
  <si>
    <t>Options Outstanding, Weighted Average Remaining Contractual Term</t>
  </si>
  <si>
    <t>6 years 8 months 27 days</t>
  </si>
  <si>
    <t>Weighted Average Remaining Contractual Term, Vested at December 31, 2015</t>
  </si>
  <si>
    <t>5 years 6 months 18 days</t>
  </si>
  <si>
    <t>Weighted Average Remaining Contractual Term, Exercisable at December 31, 2015</t>
  </si>
  <si>
    <t>Weighted Average Remaining Contractual Term, Vested and expected to vest, net of estimated forfeiture at December 31, 2015</t>
  </si>
  <si>
    <t>6 years 8 months 9 days</t>
  </si>
  <si>
    <t>Aggregate Intrinsic Value, Outstanding, Beginning Balance | $</t>
  </si>
  <si>
    <t>Aggregate Intrinsic Value, Outstanding, Ending Balance | $</t>
  </si>
  <si>
    <t>Aggregate Intrinsic Value, Vested at December 31, 2015 | $</t>
  </si>
  <si>
    <t>Aggregate Intrinsic Value, Exercisable at December 31, 2015 | $</t>
  </si>
  <si>
    <t>Aggregate Intrinsic Value, Vested and expected to vest, net of estimated forfeiture at December 31, 2015 | $</t>
  </si>
  <si>
    <t>Equity Incentive Plans - Stock Options Outstanding (Detail) - $ / shares</t>
  </si>
  <si>
    <t>Share-based Compensation, Shares Authorized under Stock Option Plans, Exercise Price Range [Line Items]</t>
  </si>
  <si>
    <t>Weighted Average Contractual Term, Outstanding</t>
  </si>
  <si>
    <t>Options Outstanding and Exercisable, Shares</t>
  </si>
  <si>
    <t>Range 1 [Member]</t>
  </si>
  <si>
    <t>Exercise Price Range, Lower</t>
  </si>
  <si>
    <t>Exercise Price Range, Upper</t>
  </si>
  <si>
    <t>4 years 6 months 26 days</t>
  </si>
  <si>
    <t>Range 2 [Member]</t>
  </si>
  <si>
    <t>3 years 1 month 21 days</t>
  </si>
  <si>
    <t>Range 3 [Member]</t>
  </si>
  <si>
    <t>6 years 7 months 6 days</t>
  </si>
  <si>
    <t>Range 4 [Member]</t>
  </si>
  <si>
    <t>5 years 6 months 22 days</t>
  </si>
  <si>
    <t>Range 5 [Member]</t>
  </si>
  <si>
    <t>8 years 1 month 17 days</t>
  </si>
  <si>
    <t>Range 6 [Member]</t>
  </si>
  <si>
    <t>9 years 7 months 21 days</t>
  </si>
  <si>
    <t>Range 7 [Member]</t>
  </si>
  <si>
    <t>9 years 1 month 24 days</t>
  </si>
  <si>
    <t>Range 8 [Member]</t>
  </si>
  <si>
    <t>7 years 5 months 5 days</t>
  </si>
  <si>
    <t>Range 9 [Member]</t>
  </si>
  <si>
    <t>6 years 6 months 22 days</t>
  </si>
  <si>
    <t>Range 10 [Member]</t>
  </si>
  <si>
    <t>6 years 5 months 1 day</t>
  </si>
  <si>
    <t>Equity Incentive Plans - Employee Stock Purchase Plan - Additional Information (Detail) - USD ($) $ in Millions</t>
  </si>
  <si>
    <t>Aggregate limit of common stock</t>
  </si>
  <si>
    <t>ESPP [Member]</t>
  </si>
  <si>
    <t>Common stock initially reserved for issuance</t>
  </si>
  <si>
    <t>1.00%</t>
  </si>
  <si>
    <t>Common stock issued to employees</t>
  </si>
  <si>
    <t>4 months 24 days</t>
  </si>
  <si>
    <t>Shares available for issuance under the plan</t>
  </si>
  <si>
    <t>ESPP [Member] | Maximum [Member]</t>
  </si>
  <si>
    <t>Equity Incentive Plans - Employee Stock-based Compensation Expense Recognized (Detail) - USD ($) $ in Thousands</t>
  </si>
  <si>
    <t>Share-based Compensation Arrangement by Share-based Payment Award, Compensation Cost [Line Items]</t>
  </si>
  <si>
    <t>Research and Development [Member]</t>
  </si>
  <si>
    <t>General and Administrative [Member]</t>
  </si>
  <si>
    <t>Equity Incentive Plans - Assumptions for Fair Values of Employee Stock Options Granted under Company's Stock Plans (Detail) - $ / shares</t>
  </si>
  <si>
    <t>Dividend yield</t>
  </si>
  <si>
    <t>0.00%</t>
  </si>
  <si>
    <t>Volatility</t>
  </si>
  <si>
    <t>60.10%</t>
  </si>
  <si>
    <t>55.50%</t>
  </si>
  <si>
    <t>67.30%</t>
  </si>
  <si>
    <t>Weighted-average expected life (in years)</t>
  </si>
  <si>
    <t>6 months</t>
  </si>
  <si>
    <t>Risk-free interest rate</t>
  </si>
  <si>
    <t>0.21%</t>
  </si>
  <si>
    <t>0.06%</t>
  </si>
  <si>
    <t>0.11%</t>
  </si>
  <si>
    <t>Weighted average grant date fair value</t>
  </si>
  <si>
    <t>67.60%</t>
  </si>
  <si>
    <t>74.10%</t>
  </si>
  <si>
    <t>77.80%</t>
  </si>
  <si>
    <t>6 years</t>
  </si>
  <si>
    <t>5 years 10 months 24 days</t>
  </si>
  <si>
    <t>1.70%</t>
  </si>
  <si>
    <t>1.96%</t>
  </si>
  <si>
    <t>1.54%</t>
  </si>
  <si>
    <t>Equity Incentive Plans - Stock-based Compensation Expense in Connection with Grants of Stock Options to Nonemployees (Detail) - USD ($) $ in Thousands</t>
  </si>
  <si>
    <t>Stock-based compensation expense associated with stock options granted to nonemployees</t>
  </si>
  <si>
    <t>Equity Incentive Plans - Assumptions for Fair Values of Stock Options Granted are Calculated Related to Stock Options Granted to Nonemployees (Detail)</t>
  </si>
  <si>
    <t>65.00%</t>
  </si>
  <si>
    <t>68.00%</t>
  </si>
  <si>
    <t>77.00%</t>
  </si>
  <si>
    <t>5 years 7 months 6 days</t>
  </si>
  <si>
    <t>7 years 7 months 6 days</t>
  </si>
  <si>
    <t>2.00%</t>
  </si>
  <si>
    <t>1.50%</t>
  </si>
  <si>
    <t>66.00%</t>
  </si>
  <si>
    <t>76.00%</t>
  </si>
  <si>
    <t>79.00%</t>
  </si>
  <si>
    <t>9 years 10 months 24 days</t>
  </si>
  <si>
    <t>9 years 9 months 18 days</t>
  </si>
  <si>
    <t>2.40%</t>
  </si>
  <si>
    <t>2.70%</t>
  </si>
  <si>
    <t>2.90%</t>
  </si>
  <si>
    <t>401 (k) Plan - Additional Information (Detail) - USD ($)</t>
  </si>
  <si>
    <t>Matching contributions by employer</t>
  </si>
  <si>
    <t>Income Taxes - Reconciliation of the Federal Statutory Income Tax Rate to the Company's Effective Income Tax Rate (Detail)</t>
  </si>
  <si>
    <t>Federal statutory income tax rate</t>
  </si>
  <si>
    <t>(34.00%)</t>
  </si>
  <si>
    <t>State income taxes, net of federal benefit</t>
  </si>
  <si>
    <t>(5.80%)</t>
  </si>
  <si>
    <t>Permanent items</t>
  </si>
  <si>
    <t>1.90%</t>
  </si>
  <si>
    <t>2.60%</t>
  </si>
  <si>
    <t>1.10%</t>
  </si>
  <si>
    <t>Research and development credits</t>
  </si>
  <si>
    <t>(2.10%)</t>
  </si>
  <si>
    <t>(1.80%)</t>
  </si>
  <si>
    <t>(3.90%)</t>
  </si>
  <si>
    <t>Change in valuation allowance</t>
  </si>
  <si>
    <t>40.00%</t>
  </si>
  <si>
    <t>39.00%</t>
  </si>
  <si>
    <t>43.10%</t>
  </si>
  <si>
    <t>(0.50%)</t>
  </si>
  <si>
    <t>(Benefit from) provisions for income taxes</t>
  </si>
  <si>
    <t>Income Taxes - Tax Effects of Temporary Differences and Carryforwards that Give Rise to Significant Portions of the Deferred Tax Assets (Detail) - USD ($) $ in Thousands</t>
  </si>
  <si>
    <t>Net operating loss carryforwards</t>
  </si>
  <si>
    <t>Research and development credit</t>
  </si>
  <si>
    <t>Amortization of deferred stock compensation-non-qualified</t>
  </si>
  <si>
    <t>Reserves and accruals</t>
  </si>
  <si>
    <t>Depreciation and amortization</t>
  </si>
  <si>
    <t>Net deferred tax asset</t>
  </si>
  <si>
    <t>Less: valuation allowance</t>
  </si>
  <si>
    <t>Net deferred tax assets</t>
  </si>
  <si>
    <t>Income Taxes - Additional Information (Detail) - USD ($)</t>
  </si>
  <si>
    <t>Income Taxes [Line Items]</t>
  </si>
  <si>
    <t>Increased in valuation allowance</t>
  </si>
  <si>
    <t>Federal operating loss carryforwards net</t>
  </si>
  <si>
    <t>State operating loss carryforwards net</t>
  </si>
  <si>
    <t>Federal operating loss carryforwards expiry (if not utilized)</t>
  </si>
  <si>
    <t>State operating loss carryforwards expiry (if not utilized)</t>
  </si>
  <si>
    <t>Income tax credit carryforwards</t>
  </si>
  <si>
    <t>Federal research and development credits will begin to expire</t>
  </si>
  <si>
    <t>Federal research tax credit extended period</t>
  </si>
  <si>
    <t>2 years</t>
  </si>
  <si>
    <t>Deferred tax asset, excess tax benefits</t>
  </si>
  <si>
    <t>Unrecognized tax benefits</t>
  </si>
  <si>
    <t>Unrecognized tax benefits that would affect the Company's effective tax rate</t>
  </si>
  <si>
    <t>Income tax penalties and interest expense, unrecognized tax benefits</t>
  </si>
  <si>
    <t>California Franchise Tax Board [Member] | Earliest Tax Year [Member]</t>
  </si>
  <si>
    <t>Tax year under examination</t>
  </si>
  <si>
    <t>California Franchise Tax Board [Member] | Latest Tax Year [Member]</t>
  </si>
  <si>
    <t>Federal [Member]</t>
  </si>
  <si>
    <t>State and Local [Member]</t>
  </si>
  <si>
    <t>Income Taxes - Reconciliation of the Company's Unrecognized Tax Benefits (Detail) - USD ($) $ in Thousands</t>
  </si>
  <si>
    <t>Beginning Balance</t>
  </si>
  <si>
    <t>Additions for current tax positions</t>
  </si>
  <si>
    <t>Releases</t>
  </si>
  <si>
    <t>Ending Balance</t>
  </si>
  <si>
    <t>Selected Quarterly Financial Data - Selected Quarterly Results from Operations (Detail) - USD ($) $ / shares in Units, $ in Thousands</t>
  </si>
  <si>
    <t>3 Months Ended</t>
  </si>
  <si>
    <t>Basic and diluted net loss per shar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40652</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44290506</v>
      </c>
    </row>
    <row spans="1:4" r="18">
      <c t="s" s="4" r="A18">
        <v>30</v>
      </c>
      <c t="n" s="7" r="D18">
        <v>1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12823</v>
      </c>
      <c t="n" s="8" r="C3">
        <v>16075</v>
      </c>
    </row>
    <row spans="1:3" r="4">
      <c t="s" s="4" r="A4">
        <v>35</v>
      </c>
      <c t="n" s="6" r="B4">
        <v>58455</v>
      </c>
      <c t="n" s="6" r="C4">
        <v>57282</v>
      </c>
    </row>
    <row spans="1:3" r="5">
      <c t="s" s="4" r="A5">
        <v>36</v>
      </c>
      <c t="n" s="6" r="B5">
        <v>757</v>
      </c>
      <c t="n" s="6" r="C5">
        <v>972</v>
      </c>
    </row>
    <row spans="1:3" r="6">
      <c t="s" s="4" r="A6">
        <v>37</v>
      </c>
      <c t="n" s="6" r="B6">
        <v>72035</v>
      </c>
      <c t="n" s="6" r="C6">
        <v>74329</v>
      </c>
    </row>
    <row spans="1:3" r="7">
      <c t="s" s="4" r="A7">
        <v>38</v>
      </c>
      <c t="n" s="6" r="B7">
        <v>949</v>
      </c>
      <c t="n" s="6" r="C7">
        <v>1208</v>
      </c>
    </row>
    <row spans="1:3" r="8">
      <c t="s" s="4" r="A8">
        <v>39</v>
      </c>
      <c t="n" s="6" r="B8">
        <v>5011</v>
      </c>
      <c t="n" s="6" r="C8">
        <v>41263</v>
      </c>
    </row>
    <row spans="1:3" r="9">
      <c t="s" s="4" r="A9">
        <v>40</v>
      </c>
      <c t="n" s="6" r="B9">
        <v>160</v>
      </c>
      <c t="n" s="6" r="C9">
        <v>181</v>
      </c>
    </row>
    <row spans="1:3" r="10">
      <c t="s" s="4" r="A10">
        <v>41</v>
      </c>
      <c t="n" s="6" r="B10">
        <v>78155</v>
      </c>
      <c t="n" s="6" r="C10">
        <v>116981</v>
      </c>
    </row>
    <row spans="1:3" r="11">
      <c t="s" s="3" r="A11">
        <v>42</v>
      </c>
    </row>
    <row spans="1:3" r="12">
      <c t="s" s="4" r="A12">
        <v>43</v>
      </c>
      <c t="n" s="6" r="B12">
        <v>675</v>
      </c>
      <c t="n" s="6" r="C12">
        <v>748</v>
      </c>
    </row>
    <row spans="1:3" r="13">
      <c t="s" s="4" r="A13">
        <v>44</v>
      </c>
      <c t="n" s="6" r="B13">
        <v>4819</v>
      </c>
      <c t="n" s="6" r="C13">
        <v>7442</v>
      </c>
    </row>
    <row spans="1:3" r="14">
      <c t="s" s="4" r="A14">
        <v>45</v>
      </c>
      <c t="n" s="6" r="B14">
        <v>5494</v>
      </c>
      <c t="n" s="6" r="C14">
        <v>8190</v>
      </c>
    </row>
    <row spans="1:3" r="15">
      <c t="s" s="4" r="A15">
        <v>46</v>
      </c>
      <c t="n" s="6" r="B15">
        <v>154</v>
      </c>
      <c t="n" s="6" r="C15">
        <v>185</v>
      </c>
    </row>
    <row spans="1:3" r="16">
      <c t="s" s="4" r="A16">
        <v>47</v>
      </c>
      <c t="n" s="8" r="B16">
        <v>5648</v>
      </c>
      <c t="n" s="8" r="C16">
        <v>8375</v>
      </c>
    </row>
    <row spans="1:3" r="17">
      <c t="s" s="3" r="A17">
        <v>48</v>
      </c>
    </row>
    <row spans="1:3" r="18">
      <c t="s" s="4" r="A18">
        <v>49</v>
      </c>
      <c t="s" s="4" r="B18">
        <v>50</v>
      </c>
      <c t="s" s="4" r="C18">
        <v>50</v>
      </c>
    </row>
    <row spans="1:3" r="19">
      <c t="s" s="4" r="A19">
        <v>51</v>
      </c>
      <c t="n" s="8" r="B19">
        <v>44</v>
      </c>
      <c t="n" s="8" r="C19">
        <v>43</v>
      </c>
    </row>
    <row spans="1:3" r="20">
      <c t="s" s="4" r="A20">
        <v>52</v>
      </c>
      <c t="n" s="6" r="B20">
        <v>339615</v>
      </c>
      <c t="n" s="6" r="C20">
        <v>328440</v>
      </c>
    </row>
    <row spans="1:3" r="21">
      <c t="s" s="4" r="A21">
        <v>53</v>
      </c>
      <c t="n" s="6" r="B21">
        <v>-16</v>
      </c>
      <c t="n" s="6" r="C21">
        <v>-16</v>
      </c>
    </row>
    <row spans="1:3" r="22">
      <c t="s" s="4" r="A22">
        <v>54</v>
      </c>
      <c t="n" s="6" r="B22">
        <v>-40</v>
      </c>
      <c t="n" s="6" r="C22">
        <v>-70</v>
      </c>
    </row>
    <row spans="1:3" r="23">
      <c t="s" s="4" r="A23">
        <v>55</v>
      </c>
      <c t="n" s="6" r="B23">
        <v>-267096</v>
      </c>
      <c t="n" s="6" r="C23">
        <v>-219791</v>
      </c>
    </row>
    <row spans="1:3" r="24">
      <c t="s" s="4" r="A24">
        <v>56</v>
      </c>
      <c t="n" s="6" r="B24">
        <v>72507</v>
      </c>
      <c t="n" s="6" r="C24">
        <v>108606</v>
      </c>
    </row>
    <row spans="1:3" r="25">
      <c t="s" s="4" r="A25">
        <v>57</v>
      </c>
      <c t="n" s="8" r="B25">
        <v>78155</v>
      </c>
      <c t="n" s="8" r="C25">
        <v>1169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46</v>
      </c>
    </row>
    <row spans="1:2" r="4">
      <c t="s" s="4" r="A4">
        <v>182</v>
      </c>
      <c t="s" s="4" r="B4">
        <v>183</v>
      </c>
    </row>
    <row spans="1:2" r="5">
      <c t="s" s="4" r="A5">
        <v>184</v>
      </c>
      <c t="s" s="4" r="B5">
        <v>185</v>
      </c>
    </row>
    <row spans="1:2" r="6">
      <c t="s" s="4" r="A6">
        <v>186</v>
      </c>
      <c t="s" s="4" r="B6">
        <v>187</v>
      </c>
    </row>
    <row spans="1:2" r="7">
      <c t="s" s="4" r="A7">
        <v>148</v>
      </c>
      <c t="s" s="4" r="B7">
        <v>188</v>
      </c>
    </row>
    <row spans="1:2" r="8">
      <c t="s" s="4" r="A8">
        <v>189</v>
      </c>
      <c t="s" s="4" r="B8">
        <v>190</v>
      </c>
    </row>
    <row spans="1:2" r="9">
      <c t="s" s="4" r="A9">
        <v>191</v>
      </c>
      <c t="s" s="4" r="B9">
        <v>192</v>
      </c>
    </row>
    <row spans="1:2" r="10">
      <c t="s" s="4" r="A10">
        <v>154</v>
      </c>
      <c t="s" s="4" r="B10">
        <v>193</v>
      </c>
    </row>
    <row spans="1:2" r="11">
      <c t="s" s="4" r="A11">
        <v>194</v>
      </c>
      <c t="s" s="4" r="B11">
        <v>195</v>
      </c>
    </row>
    <row spans="1:2" r="12">
      <c t="s" s="4" r="A12">
        <v>196</v>
      </c>
      <c t="s" s="4" r="B12">
        <v>197</v>
      </c>
    </row>
    <row spans="1:2" r="13">
      <c t="s" s="4" r="A13">
        <v>198</v>
      </c>
      <c t="s" s="4" r="B13">
        <v>199</v>
      </c>
    </row>
    <row spans="1:2" r="14">
      <c t="s" s="4" r="A14">
        <v>200</v>
      </c>
      <c t="s" s="4" r="B14">
        <v>201</v>
      </c>
    </row>
    <row spans="1:2" r="15">
      <c t="s" s="4" r="A15">
        <v>175</v>
      </c>
      <c t="s" s="4" r="B15">
        <v>202</v>
      </c>
    </row>
    <row spans="1:2" r="16">
      <c t="s" s="4" r="A16">
        <v>203</v>
      </c>
      <c t="s" s="4" r="B16">
        <v>204</v>
      </c>
    </row>
    <row spans="1:2" r="17">
      <c t="s" s="4" r="A17">
        <v>205</v>
      </c>
      <c t="s" s="4" r="B17">
        <v>206</v>
      </c>
    </row>
    <row spans="1:2" r="18">
      <c t="s" s="4" r="A18">
        <v>207</v>
      </c>
      <c t="s" s="4" r="B18">
        <v>208</v>
      </c>
    </row>
    <row spans="1:2" r="19">
      <c t="s" s="4" r="A19">
        <v>209</v>
      </c>
      <c t="s" s="4" r="B19">
        <v>210</v>
      </c>
    </row>
    <row spans="1:2" r="20">
      <c t="s" s="4" r="A20">
        <v>211</v>
      </c>
      <c t="s" s="4" r="B20">
        <v>212</v>
      </c>
    </row>
    <row spans="1:2" r="21">
      <c t="s" s="4" r="A21">
        <v>213</v>
      </c>
      <c t="s" s="4" r="B21">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46</v>
      </c>
    </row>
    <row spans="1:2" r="4">
      <c t="s" s="4" r="A4">
        <v>216</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8</v>
      </c>
      <c t="s" s="2" r="B1">
        <v>1</v>
      </c>
    </row>
    <row spans="1:2" r="2">
      <c t="s" s="2" r="B2">
        <v>2</v>
      </c>
    </row>
    <row spans="1:2" r="3">
      <c t="s" s="3" r="A3">
        <v>149</v>
      </c>
    </row>
    <row spans="1:2" r="4">
      <c t="s" s="4" r="A4">
        <v>219</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21</v>
      </c>
      <c t="s" s="2" r="B1">
        <v>1</v>
      </c>
    </row>
    <row spans="1:2" r="2">
      <c t="s" s="2" r="B2">
        <v>2</v>
      </c>
    </row>
    <row spans="1:2" r="3">
      <c t="s" s="3" r="A3">
        <v>152</v>
      </c>
    </row>
    <row spans="1:2" r="4">
      <c t="s" s="4" r="A4">
        <v>222</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4</v>
      </c>
      <c t="s" s="2" r="B1">
        <v>1</v>
      </c>
    </row>
    <row spans="1:2" r="2">
      <c t="s" s="2" r="B2">
        <v>2</v>
      </c>
    </row>
    <row spans="1:2" r="3">
      <c t="s" s="3" r="A3">
        <v>155</v>
      </c>
    </row>
    <row spans="1:2" r="4">
      <c t="s" s="4" r="A4">
        <v>154</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158</v>
      </c>
    </row>
    <row spans="1:2" r="4">
      <c t="s" s="4" r="A4">
        <v>157</v>
      </c>
      <c t="s" s="4"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28</v>
      </c>
      <c t="s" s="2" r="B1">
        <v>1</v>
      </c>
    </row>
    <row spans="1:2" r="2">
      <c t="s" s="2" r="B2">
        <v>2</v>
      </c>
    </row>
    <row spans="1:2" r="3">
      <c t="s" s="3" r="A3">
        <v>161</v>
      </c>
    </row>
    <row spans="1:2" r="4">
      <c t="s" s="4" r="A4">
        <v>229</v>
      </c>
      <c t="s" s="4"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70</v>
      </c>
    </row>
    <row spans="1:2" r="4">
      <c t="s" s="4" r="A4">
        <v>232</v>
      </c>
      <c t="s" s="4" r="B4">
        <v>233</v>
      </c>
    </row>
    <row spans="1:2" r="5">
      <c t="s" s="4" r="A5">
        <v>234</v>
      </c>
      <c t="s" s="4" r="B5">
        <v>235</v>
      </c>
    </row>
    <row spans="1:2" r="6">
      <c t="s" s="4" r="A6">
        <v>236</v>
      </c>
      <c t="s" s="4" r="B6">
        <v>237</v>
      </c>
    </row>
    <row spans="1:2" r="7">
      <c t="s" s="4" r="A7">
        <v>238</v>
      </c>
      <c t="s" s="4" r="B7">
        <v>239</v>
      </c>
    </row>
    <row spans="1:2" r="8">
      <c t="s" s="4" r="A8">
        <v>240</v>
      </c>
      <c t="s" s="4" r="B8">
        <v>241</v>
      </c>
    </row>
    <row spans="1:2" r="9">
      <c t="s" s="4" r="A9">
        <v>242</v>
      </c>
      <c t="s" s="4" r="B9">
        <v>243</v>
      </c>
    </row>
    <row spans="1:2" r="10">
      <c t="s" s="4" r="A10">
        <v>244</v>
      </c>
      <c t="s" s="4" r="B10">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76</v>
      </c>
    </row>
    <row spans="1:2" r="4">
      <c t="s" s="4" r="A4">
        <v>247</v>
      </c>
      <c t="s" s="4" r="B4">
        <v>248</v>
      </c>
    </row>
    <row spans="1:2" r="5">
      <c t="s" s="4" r="A5">
        <v>249</v>
      </c>
      <c t="s" s="4" r="B5">
        <v>250</v>
      </c>
    </row>
    <row spans="1:2" r="6">
      <c t="s" s="4" r="A6">
        <v>251</v>
      </c>
      <c t="s" s="4" r="B6">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8</v>
      </c>
      <c t="s" s="2" r="B1">
        <v>2</v>
      </c>
      <c t="s" s="2" r="C1">
        <v>32</v>
      </c>
    </row>
    <row spans="1:3" r="2">
      <c t="s" s="3" r="A2">
        <v>59</v>
      </c>
    </row>
    <row spans="1:3" r="3">
      <c t="s" s="4" r="A3">
        <v>60</v>
      </c>
      <c t="n" s="9" r="B3">
        <v>0.001</v>
      </c>
      <c t="n" s="9" r="C3">
        <v>0.001</v>
      </c>
    </row>
    <row spans="1:3" r="4">
      <c t="s" s="4" r="A4">
        <v>61</v>
      </c>
      <c t="n" s="6" r="B4">
        <v>10000000</v>
      </c>
      <c t="n" s="6" r="C4">
        <v>10000000</v>
      </c>
    </row>
    <row spans="1:3" r="5">
      <c t="s" s="4" r="A5">
        <v>62</v>
      </c>
      <c t="n" s="6" r="B5">
        <v>0</v>
      </c>
      <c t="n" s="6" r="C5">
        <v>0</v>
      </c>
    </row>
    <row spans="1:3" r="6">
      <c t="s" s="4" r="A6">
        <v>63</v>
      </c>
      <c t="n" s="6" r="B6">
        <v>0</v>
      </c>
      <c t="n" s="6" r="C6">
        <v>0</v>
      </c>
    </row>
    <row spans="1:3" r="7">
      <c t="s" s="4" r="A7">
        <v>64</v>
      </c>
      <c t="n" s="9" r="B7">
        <v>0.001</v>
      </c>
      <c t="n" s="9" r="C7">
        <v>0.001</v>
      </c>
    </row>
    <row spans="1:3" r="8">
      <c t="s" s="4" r="A8">
        <v>65</v>
      </c>
      <c t="n" s="6" r="B8">
        <v>200000000</v>
      </c>
      <c t="n" s="6" r="C8">
        <v>200000000</v>
      </c>
    </row>
    <row spans="1:3" r="9">
      <c t="s" s="4" r="A9">
        <v>66</v>
      </c>
      <c t="n" s="6" r="B9">
        <v>44185506</v>
      </c>
      <c t="n" s="6" r="C9">
        <v>43446096</v>
      </c>
    </row>
    <row spans="1:3" r="10">
      <c t="s" s="4" r="A10">
        <v>67</v>
      </c>
      <c t="n" s="6" r="B10">
        <v>44185506</v>
      </c>
      <c t="n" s="6" r="C10">
        <v>434460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3</v>
      </c>
      <c t="s" s="2" r="B1">
        <v>1</v>
      </c>
    </row>
    <row spans="1:2" r="2">
      <c t="s" s="2" r="B2">
        <v>2</v>
      </c>
    </row>
    <row spans="1:2" r="3">
      <c t="s" s="3" r="A3">
        <v>179</v>
      </c>
    </row>
    <row spans="1:2" r="4">
      <c t="s" s="4" r="A4">
        <v>254</v>
      </c>
      <c t="s" s="4" r="B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56</v>
      </c>
      <c t="s" s="2" r="B1">
        <v>1</v>
      </c>
    </row>
    <row spans="1:2" r="2">
      <c t="s" s="2" r="B2">
        <v>257</v>
      </c>
    </row>
    <row spans="1:2" r="3">
      <c t="s" s="3" r="A3">
        <v>143</v>
      </c>
    </row>
    <row spans="1:2" r="4">
      <c t="s" s="4" r="A4">
        <v>258</v>
      </c>
      <c t="n" s="6" r="B4">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59</v>
      </c>
      <c t="s" s="2" r="B1">
        <v>1</v>
      </c>
    </row>
    <row spans="1:4" r="2">
      <c t="s" s="2" r="B2">
        <v>2</v>
      </c>
      <c t="s" s="2" r="C2">
        <v>32</v>
      </c>
      <c t="s" s="2" r="D2">
        <v>69</v>
      </c>
    </row>
    <row spans="1:4" r="3">
      <c t="s" s="3" r="A3">
        <v>260</v>
      </c>
    </row>
    <row spans="1:4" r="4">
      <c t="s" s="4" r="A4">
        <v>261</v>
      </c>
      <c t="s" s="4" r="D4">
        <v>262</v>
      </c>
    </row>
    <row spans="1:4" r="5">
      <c t="s" s="4" r="A5">
        <v>263</v>
      </c>
      <c t="n" s="8" r="B5">
        <v>0</v>
      </c>
    </row>
    <row spans="1:4" r="6">
      <c t="s" s="4" r="A6">
        <v>264</v>
      </c>
      <c t="s" s="4" r="B6">
        <v>265</v>
      </c>
    </row>
    <row spans="1:4" r="7">
      <c t="s" s="4" r="A7">
        <v>266</v>
      </c>
      <c t="n" s="8" r="C7">
        <v>0</v>
      </c>
    </row>
    <row spans="1:4" r="8">
      <c t="s" s="4" r="A8">
        <v>128</v>
      </c>
      <c t="n" s="8" r="B8">
        <v>4051000</v>
      </c>
      <c t="n" s="8" r="C8">
        <v>0</v>
      </c>
      <c t="n" s="8" r="D8">
        <v>5142000</v>
      </c>
    </row>
    <row spans="1:4" r="9">
      <c t="s" s="4" r="A9">
        <v>267</v>
      </c>
    </row>
    <row spans="1:4" r="10">
      <c t="s" s="3" r="A10">
        <v>260</v>
      </c>
    </row>
    <row spans="1:4" r="11">
      <c t="s" s="4" r="A11">
        <v>268</v>
      </c>
      <c t="s" s="4" r="B11">
        <v>269</v>
      </c>
    </row>
    <row spans="1:4" r="12">
      <c t="s" s="4" r="A12">
        <v>270</v>
      </c>
    </row>
    <row spans="1:4" r="13">
      <c t="s" s="3" r="A13">
        <v>260</v>
      </c>
    </row>
    <row spans="1:4" r="14">
      <c t="s" s="4" r="A14">
        <v>268</v>
      </c>
      <c t="s" s="4" r="B14">
        <v>27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72</v>
      </c>
      <c t="s" s="2" r="B1">
        <v>1</v>
      </c>
    </row>
    <row spans="1:4" r="2">
      <c t="s" s="2" r="B2">
        <v>2</v>
      </c>
      <c t="s" s="2" r="C2">
        <v>32</v>
      </c>
      <c t="s" s="2" r="D2">
        <v>69</v>
      </c>
    </row>
    <row spans="1:4" r="3">
      <c t="s" s="3" r="A3">
        <v>273</v>
      </c>
    </row>
    <row spans="1:4" r="4">
      <c t="s" s="4" r="A4">
        <v>274</v>
      </c>
      <c t="n" s="6" r="B4">
        <v>8079434</v>
      </c>
      <c t="n" s="6" r="C4">
        <v>7134742</v>
      </c>
      <c t="n" s="6" r="D4">
        <v>5474876</v>
      </c>
    </row>
    <row spans="1:4" r="5">
      <c t="s" s="4" r="A5">
        <v>275</v>
      </c>
    </row>
    <row spans="1:4" r="6">
      <c t="s" s="3" r="A6">
        <v>273</v>
      </c>
    </row>
    <row spans="1:4" r="7">
      <c t="s" s="4" r="A7">
        <v>274</v>
      </c>
      <c t="n" s="6" r="B7">
        <v>7861953</v>
      </c>
      <c t="n" s="6" r="C7">
        <v>6849607</v>
      </c>
      <c t="n" s="6" r="D7">
        <v>5324876</v>
      </c>
    </row>
    <row spans="1:4" r="8">
      <c t="s" s="4" r="A8">
        <v>276</v>
      </c>
    </row>
    <row spans="1:4" r="9">
      <c t="s" s="3" r="A9">
        <v>273</v>
      </c>
    </row>
    <row spans="1:4" r="10">
      <c t="s" s="4" r="A10">
        <v>274</v>
      </c>
      <c t="n" s="6" r="B10">
        <v>67481</v>
      </c>
      <c t="n" s="6" r="C10">
        <v>135135</v>
      </c>
    </row>
    <row spans="1:4" r="11">
      <c t="s" s="4" r="A11">
        <v>277</v>
      </c>
    </row>
    <row spans="1:4" r="12">
      <c t="s" s="3" r="A12">
        <v>273</v>
      </c>
    </row>
    <row spans="1:4" r="13">
      <c t="s" s="4" r="A13">
        <v>274</v>
      </c>
      <c t="n" s="6" r="B13">
        <v>150000</v>
      </c>
      <c t="n" s="6" r="C13">
        <v>150000</v>
      </c>
      <c t="n" s="6" r="D13">
        <v>15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32</v>
      </c>
    </row>
    <row spans="1:3" r="2">
      <c t="s" s="3" r="A2">
        <v>279</v>
      </c>
    </row>
    <row spans="1:3" r="3">
      <c t="s" s="4" r="A3">
        <v>280</v>
      </c>
      <c t="n" s="8" r="B3">
        <v>74846</v>
      </c>
      <c t="n" s="8" r="C3">
        <v>114537</v>
      </c>
    </row>
    <row spans="1:3" r="4">
      <c t="s" s="4" r="A4">
        <v>281</v>
      </c>
      <c t="n" s="6" r="B4">
        <v>1</v>
      </c>
      <c t="n" s="6" r="C4">
        <v>13</v>
      </c>
    </row>
    <row spans="1:3" r="5">
      <c t="s" s="4" r="A5">
        <v>282</v>
      </c>
      <c t="n" s="6" r="B5">
        <v>-41</v>
      </c>
      <c t="n" s="6" r="C5">
        <v>-83</v>
      </c>
    </row>
    <row spans="1:3" r="6">
      <c t="s" s="4" r="A6">
        <v>283</v>
      </c>
      <c t="n" s="6" r="B6">
        <v>74806</v>
      </c>
      <c t="n" s="6" r="C6">
        <v>114467</v>
      </c>
    </row>
    <row spans="1:3" r="7">
      <c t="s" s="4" r="A7">
        <v>284</v>
      </c>
    </row>
    <row spans="1:3" r="8">
      <c t="s" s="3" r="A8">
        <v>279</v>
      </c>
    </row>
    <row spans="1:3" r="9">
      <c t="s" s="4" r="A9">
        <v>280</v>
      </c>
      <c t="n" s="6" r="B9">
        <v>11340</v>
      </c>
      <c t="n" s="6" r="C9">
        <v>15922</v>
      </c>
    </row>
    <row spans="1:3" r="10">
      <c t="s" s="4" r="A10">
        <v>283</v>
      </c>
      <c t="n" s="6" r="B10">
        <v>11340</v>
      </c>
      <c t="n" s="6" r="C10">
        <v>15922</v>
      </c>
    </row>
    <row spans="1:3" r="11">
      <c t="s" s="4" r="A11">
        <v>285</v>
      </c>
    </row>
    <row spans="1:3" r="12">
      <c t="s" s="3" r="A12">
        <v>279</v>
      </c>
    </row>
    <row spans="1:3" r="13">
      <c t="s" s="4" r="A13">
        <v>280</v>
      </c>
      <c t="n" s="6" r="B13">
        <v>14027</v>
      </c>
      <c t="n" s="6" r="C13">
        <v>19117</v>
      </c>
    </row>
    <row spans="1:3" r="14">
      <c t="s" s="4" r="A14">
        <v>281</v>
      </c>
      <c t="n" s="6" r="B14">
        <v>1</v>
      </c>
      <c t="n" s="6" r="C14">
        <v>5</v>
      </c>
    </row>
    <row spans="1:3" r="15">
      <c t="s" s="4" r="A15">
        <v>282</v>
      </c>
      <c t="n" s="6" r="B15">
        <v>-2</v>
      </c>
      <c t="n" s="6" r="C15">
        <v>-2</v>
      </c>
    </row>
    <row spans="1:3" r="16">
      <c t="s" s="4" r="A16">
        <v>283</v>
      </c>
      <c t="n" s="6" r="B16">
        <v>14026</v>
      </c>
      <c t="n" s="6" r="C16">
        <v>19120</v>
      </c>
    </row>
    <row spans="1:3" r="17">
      <c t="s" s="4" r="A17">
        <v>286</v>
      </c>
    </row>
    <row spans="1:3" r="18">
      <c t="s" s="3" r="A18">
        <v>279</v>
      </c>
    </row>
    <row spans="1:3" r="19">
      <c t="s" s="4" r="A19">
        <v>280</v>
      </c>
      <c t="n" s="6" r="B19">
        <v>30959</v>
      </c>
      <c t="n" s="6" r="C19">
        <v>29772</v>
      </c>
    </row>
    <row spans="1:3" r="20">
      <c t="s" s="4" r="A20">
        <v>281</v>
      </c>
      <c t="n" s="6" r="C20">
        <v>4</v>
      </c>
    </row>
    <row spans="1:3" r="21">
      <c t="s" s="4" r="A21">
        <v>282</v>
      </c>
      <c t="n" s="6" r="B21">
        <v>-25</v>
      </c>
      <c t="n" s="6" r="C21">
        <v>-13</v>
      </c>
    </row>
    <row spans="1:3" r="22">
      <c t="s" s="4" r="A22">
        <v>283</v>
      </c>
      <c t="n" s="6" r="B22">
        <v>30934</v>
      </c>
      <c t="n" s="6" r="C22">
        <v>29763</v>
      </c>
    </row>
    <row spans="1:3" r="23">
      <c t="s" s="4" r="A23">
        <v>287</v>
      </c>
    </row>
    <row spans="1:3" r="24">
      <c t="s" s="3" r="A24">
        <v>279</v>
      </c>
    </row>
    <row spans="1:3" r="25">
      <c t="s" s="4" r="A25">
        <v>280</v>
      </c>
      <c t="n" s="6" r="B25">
        <v>3992</v>
      </c>
      <c t="n" s="6" r="C25">
        <v>1500</v>
      </c>
    </row>
    <row spans="1:3" r="26">
      <c t="s" s="4" r="A26">
        <v>283</v>
      </c>
      <c t="n" s="6" r="B26">
        <v>3992</v>
      </c>
      <c t="n" s="6" r="C26">
        <v>1500</v>
      </c>
    </row>
    <row spans="1:3" r="27">
      <c t="s" s="4" r="A27">
        <v>288</v>
      </c>
    </row>
    <row spans="1:3" r="28">
      <c t="s" s="3" r="A28">
        <v>279</v>
      </c>
    </row>
    <row spans="1:3" r="29">
      <c t="s" s="4" r="A29">
        <v>280</v>
      </c>
      <c t="n" s="6" r="B29">
        <v>14528</v>
      </c>
      <c t="n" s="6" r="C29">
        <v>48226</v>
      </c>
    </row>
    <row spans="1:3" r="30">
      <c t="s" s="4" r="A30">
        <v>281</v>
      </c>
      <c t="n" s="6" r="C30">
        <v>4</v>
      </c>
    </row>
    <row spans="1:3" r="31">
      <c t="s" s="4" r="A31">
        <v>282</v>
      </c>
      <c t="n" s="6" r="B31">
        <v>-14</v>
      </c>
      <c t="n" s="6" r="C31">
        <v>-68</v>
      </c>
    </row>
    <row spans="1:3" r="32">
      <c t="s" s="4" r="A32">
        <v>283</v>
      </c>
      <c t="n" s="8" r="B32">
        <v>14514</v>
      </c>
      <c t="n" s="8" r="C32">
        <v>4816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9</v>
      </c>
      <c t="s" s="2" r="B1">
        <v>2</v>
      </c>
      <c t="s" s="2" r="C1">
        <v>32</v>
      </c>
    </row>
    <row spans="1:3" r="2">
      <c t="s" s="3" r="A2">
        <v>290</v>
      </c>
    </row>
    <row spans="1:3" r="3">
      <c t="s" s="4" r="A3">
        <v>291</v>
      </c>
      <c t="n" s="8" r="B3">
        <v>11340</v>
      </c>
      <c t="n" s="8" r="C3">
        <v>15922</v>
      </c>
    </row>
    <row spans="1:3" r="4">
      <c t="s" s="4" r="A4">
        <v>35</v>
      </c>
      <c t="n" s="6" r="B4">
        <v>58455</v>
      </c>
      <c t="n" s="6" r="C4">
        <v>57282</v>
      </c>
    </row>
    <row spans="1:3" r="5">
      <c t="s" s="4" r="A5">
        <v>39</v>
      </c>
      <c t="n" s="6" r="B5">
        <v>5011</v>
      </c>
      <c t="n" s="6" r="C5">
        <v>41263</v>
      </c>
    </row>
    <row spans="1:3" r="6">
      <c t="s" s="4" r="A6">
        <v>283</v>
      </c>
      <c t="n" s="8" r="B6">
        <v>74806</v>
      </c>
      <c t="n" s="8" r="C6">
        <v>1144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292</v>
      </c>
      <c t="s" s="2" r="B1">
        <v>1</v>
      </c>
    </row>
    <row spans="1:3" r="2">
      <c t="s" s="2" r="B2">
        <v>293</v>
      </c>
      <c t="s" s="2" r="C2">
        <v>294</v>
      </c>
    </row>
    <row spans="1:3" r="3">
      <c t="s" s="3" r="A3">
        <v>290</v>
      </c>
    </row>
    <row spans="1:3" r="4">
      <c t="s" s="4" r="A4">
        <v>295</v>
      </c>
      <c t="s" s="4" r="B4">
        <v>296</v>
      </c>
    </row>
    <row spans="1:3" r="5">
      <c t="s" s="4" r="A5">
        <v>297</v>
      </c>
      <c t="n" s="8" r="B5">
        <v>0</v>
      </c>
    </row>
    <row spans="1:3" r="6">
      <c t="s" s="4" r="A6">
        <v>298</v>
      </c>
      <c t="n" s="8" r="B6">
        <v>1500000</v>
      </c>
      <c t="n" s="8" r="C6">
        <v>200000</v>
      </c>
    </row>
    <row spans="1:3" r="7">
      <c t="s" s="4" r="A7">
        <v>299</v>
      </c>
      <c t="n" s="6" r="B7">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0</v>
      </c>
      <c t="s" s="2" r="B1">
        <v>2</v>
      </c>
      <c t="s" s="2" r="C1">
        <v>32</v>
      </c>
    </row>
    <row spans="1:3" r="2">
      <c t="s" s="3" r="A2">
        <v>301</v>
      </c>
    </row>
    <row spans="1:3" r="3">
      <c t="s" s="4" r="A3">
        <v>41</v>
      </c>
      <c t="n" s="8" r="B3">
        <v>74806</v>
      </c>
      <c t="n" s="8" r="C3">
        <v>114467</v>
      </c>
    </row>
    <row spans="1:3" r="4">
      <c t="s" s="4" r="A4">
        <v>284</v>
      </c>
    </row>
    <row spans="1:3" r="5">
      <c t="s" s="3" r="A5">
        <v>301</v>
      </c>
    </row>
    <row spans="1:3" r="6">
      <c t="s" s="4" r="A6">
        <v>41</v>
      </c>
      <c t="n" s="6" r="B6">
        <v>11340</v>
      </c>
      <c t="n" s="6" r="C6">
        <v>15922</v>
      </c>
    </row>
    <row spans="1:3" r="7">
      <c t="s" s="4" r="A7">
        <v>285</v>
      </c>
    </row>
    <row spans="1:3" r="8">
      <c t="s" s="3" r="A8">
        <v>301</v>
      </c>
    </row>
    <row spans="1:3" r="9">
      <c t="s" s="4" r="A9">
        <v>41</v>
      </c>
      <c t="n" s="6" r="B9">
        <v>14026</v>
      </c>
      <c t="n" s="6" r="C9">
        <v>19120</v>
      </c>
    </row>
    <row spans="1:3" r="10">
      <c t="s" s="4" r="A10">
        <v>286</v>
      </c>
    </row>
    <row spans="1:3" r="11">
      <c t="s" s="3" r="A11">
        <v>301</v>
      </c>
    </row>
    <row spans="1:3" r="12">
      <c t="s" s="4" r="A12">
        <v>41</v>
      </c>
      <c t="n" s="6" r="B12">
        <v>30934</v>
      </c>
      <c t="n" s="6" r="C12">
        <v>29763</v>
      </c>
    </row>
    <row spans="1:3" r="13">
      <c t="s" s="4" r="A13">
        <v>287</v>
      </c>
    </row>
    <row spans="1:3" r="14">
      <c t="s" s="3" r="A14">
        <v>301</v>
      </c>
    </row>
    <row spans="1:3" r="15">
      <c t="s" s="4" r="A15">
        <v>41</v>
      </c>
      <c t="n" s="6" r="B15">
        <v>3992</v>
      </c>
      <c t="n" s="6" r="C15">
        <v>1500</v>
      </c>
    </row>
    <row spans="1:3" r="16">
      <c t="s" s="4" r="A16">
        <v>288</v>
      </c>
    </row>
    <row spans="1:3" r="17">
      <c t="s" s="3" r="A17">
        <v>301</v>
      </c>
    </row>
    <row spans="1:3" r="18">
      <c t="s" s="4" r="A18">
        <v>41</v>
      </c>
      <c t="n" s="6" r="B18">
        <v>14514</v>
      </c>
      <c t="n" s="6" r="C18">
        <v>48162</v>
      </c>
    </row>
    <row spans="1:3" r="19">
      <c t="s" s="4" r="A19">
        <v>302</v>
      </c>
    </row>
    <row spans="1:3" r="20">
      <c t="s" s="3" r="A20">
        <v>301</v>
      </c>
    </row>
    <row spans="1:3" r="21">
      <c t="s" s="4" r="A21">
        <v>41</v>
      </c>
      <c t="n" s="6" r="B21">
        <v>11340</v>
      </c>
      <c t="n" s="6" r="C21">
        <v>15922</v>
      </c>
    </row>
    <row spans="1:3" r="22">
      <c t="s" s="4" r="A22">
        <v>303</v>
      </c>
    </row>
    <row spans="1:3" r="23">
      <c t="s" s="3" r="A23">
        <v>301</v>
      </c>
    </row>
    <row spans="1:3" r="24">
      <c t="s" s="4" r="A24">
        <v>41</v>
      </c>
      <c t="n" s="6" r="B24">
        <v>11340</v>
      </c>
      <c t="n" s="6" r="C24">
        <v>15922</v>
      </c>
    </row>
    <row spans="1:3" r="25">
      <c t="s" s="4" r="A25">
        <v>304</v>
      </c>
    </row>
    <row spans="1:3" r="26">
      <c t="s" s="3" r="A26">
        <v>301</v>
      </c>
    </row>
    <row spans="1:3" r="27">
      <c t="s" s="4" r="A27">
        <v>41</v>
      </c>
      <c t="n" s="6" r="B27">
        <v>63466</v>
      </c>
      <c t="n" s="6" r="C27">
        <v>98545</v>
      </c>
    </row>
    <row spans="1:3" r="28">
      <c t="s" s="4" r="A28">
        <v>305</v>
      </c>
    </row>
    <row spans="1:3" r="29">
      <c t="s" s="3" r="A29">
        <v>301</v>
      </c>
    </row>
    <row spans="1:3" r="30">
      <c t="s" s="4" r="A30">
        <v>41</v>
      </c>
      <c t="n" s="6" r="B30">
        <v>14026</v>
      </c>
      <c t="n" s="6" r="C30">
        <v>19120</v>
      </c>
    </row>
    <row spans="1:3" r="31">
      <c t="s" s="4" r="A31">
        <v>306</v>
      </c>
    </row>
    <row spans="1:3" r="32">
      <c t="s" s="3" r="A32">
        <v>301</v>
      </c>
    </row>
    <row spans="1:3" r="33">
      <c t="s" s="4" r="A33">
        <v>41</v>
      </c>
      <c t="n" s="6" r="B33">
        <v>30934</v>
      </c>
      <c t="n" s="6" r="C33">
        <v>29763</v>
      </c>
    </row>
    <row spans="1:3" r="34">
      <c t="s" s="4" r="A34">
        <v>307</v>
      </c>
    </row>
    <row spans="1:3" r="35">
      <c t="s" s="3" r="A35">
        <v>301</v>
      </c>
    </row>
    <row spans="1:3" r="36">
      <c t="s" s="4" r="A36">
        <v>41</v>
      </c>
      <c t="n" s="6" r="B36">
        <v>3992</v>
      </c>
      <c t="n" s="6" r="C36">
        <v>1500</v>
      </c>
    </row>
    <row spans="1:3" r="37">
      <c t="s" s="4" r="A37">
        <v>308</v>
      </c>
    </row>
    <row spans="1:3" r="38">
      <c t="s" s="3" r="A38">
        <v>301</v>
      </c>
    </row>
    <row spans="1:3" r="39">
      <c t="s" s="4" r="A39">
        <v>41</v>
      </c>
      <c t="n" s="8" r="B39">
        <v>14514</v>
      </c>
      <c t="n" s="8" r="C39">
        <v>481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t="s" s="1" r="A1">
        <v>309</v>
      </c>
      <c t="s" s="2" r="B1">
        <v>310</v>
      </c>
    </row>
    <row spans="1:2" r="2">
      <c t="s" s="3" r="A2">
        <v>152</v>
      </c>
    </row>
    <row spans="1:2" r="3">
      <c t="s" s="4" r="A3">
        <v>311</v>
      </c>
      <c t="n" s="8" r="B3">
        <v>0</v>
      </c>
    </row>
    <row spans="1:2" r="4">
      <c t="s" s="4" r="A4">
        <v>312</v>
      </c>
      <c t="n" s="8" r="B4">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3</v>
      </c>
      <c t="s" s="2" r="B1">
        <v>2</v>
      </c>
      <c t="s" s="2" r="C1">
        <v>32</v>
      </c>
    </row>
    <row spans="1:3" r="2">
      <c t="s" s="3" r="A2">
        <v>314</v>
      </c>
    </row>
    <row spans="1:3" r="3">
      <c t="s" s="4" r="A3">
        <v>315</v>
      </c>
      <c t="n" s="8" r="B3">
        <v>8560</v>
      </c>
      <c t="n" s="8" r="C3">
        <v>8532</v>
      </c>
    </row>
    <row spans="1:3" r="4">
      <c t="s" s="4" r="A4">
        <v>316</v>
      </c>
      <c t="n" s="6" r="B4">
        <v>-7611</v>
      </c>
      <c t="n" s="6" r="C4">
        <v>-7324</v>
      </c>
    </row>
    <row spans="1:3" r="5">
      <c t="s" s="4" r="A5">
        <v>317</v>
      </c>
      <c t="n" s="6" r="B5">
        <v>949</v>
      </c>
      <c t="n" s="6" r="C5">
        <v>1208</v>
      </c>
    </row>
    <row spans="1:3" r="6">
      <c t="s" s="4" r="A6">
        <v>318</v>
      </c>
    </row>
    <row spans="1:3" r="7">
      <c t="s" s="3" r="A7">
        <v>314</v>
      </c>
    </row>
    <row spans="1:3" r="8">
      <c t="s" s="4" r="A8">
        <v>315</v>
      </c>
      <c t="n" s="6" r="B8">
        <v>5740</v>
      </c>
      <c t="n" s="6" r="C8">
        <v>5744</v>
      </c>
    </row>
    <row spans="1:3" r="9">
      <c t="s" s="4" r="A9">
        <v>319</v>
      </c>
    </row>
    <row spans="1:3" r="10">
      <c t="s" s="3" r="A10">
        <v>314</v>
      </c>
    </row>
    <row spans="1:3" r="11">
      <c t="s" s="4" r="A11">
        <v>315</v>
      </c>
      <c t="n" s="6" r="B11">
        <v>1458</v>
      </c>
      <c t="n" s="6" r="C11">
        <v>1481</v>
      </c>
    </row>
    <row spans="1:3" r="12">
      <c t="s" s="4" r="A12">
        <v>320</v>
      </c>
    </row>
    <row spans="1:3" r="13">
      <c t="s" s="3" r="A13">
        <v>314</v>
      </c>
    </row>
    <row spans="1:3" r="14">
      <c t="s" s="4" r="A14">
        <v>315</v>
      </c>
      <c t="n" s="6" r="B14">
        <v>530</v>
      </c>
      <c t="n" s="6" r="C14">
        <v>524</v>
      </c>
    </row>
    <row spans="1:3" r="15">
      <c t="s" s="4" r="A15">
        <v>321</v>
      </c>
    </row>
    <row spans="1:3" r="16">
      <c t="s" s="3" r="A16">
        <v>314</v>
      </c>
    </row>
    <row spans="1:3" r="17">
      <c t="s" s="4" r="A17">
        <v>315</v>
      </c>
      <c t="n" s="8" r="B17">
        <v>832</v>
      </c>
      <c t="n" s="8" r="C17">
        <v>7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68</v>
      </c>
      <c t="s" s="2" r="B1">
        <v>1</v>
      </c>
    </row>
    <row spans="1:4" r="2">
      <c t="s" s="2" r="B2">
        <v>2</v>
      </c>
      <c t="s" s="2" r="C2">
        <v>32</v>
      </c>
      <c t="s" s="2" r="D2">
        <v>69</v>
      </c>
    </row>
    <row spans="1:4" r="3">
      <c t="s" s="3" r="A3">
        <v>70</v>
      </c>
    </row>
    <row spans="1:4" r="4">
      <c t="s" s="4" r="A4">
        <v>71</v>
      </c>
      <c t="n" s="8" r="D4">
        <v>6060</v>
      </c>
    </row>
    <row spans="1:4" r="5">
      <c t="s" s="3" r="A5">
        <v>72</v>
      </c>
    </row>
    <row spans="1:4" r="6">
      <c t="s" s="4" r="A6">
        <v>73</v>
      </c>
      <c t="n" s="8" r="B6">
        <v>33183</v>
      </c>
      <c t="n" s="8" r="C6">
        <v>33815</v>
      </c>
      <c t="n" s="6" r="D6">
        <v>33541</v>
      </c>
    </row>
    <row spans="1:4" r="7">
      <c t="s" s="4" r="A7">
        <v>74</v>
      </c>
      <c t="n" s="6" r="B7">
        <v>14506</v>
      </c>
      <c t="n" s="6" r="C7">
        <v>13584</v>
      </c>
      <c t="n" s="6" r="D7">
        <v>11634</v>
      </c>
    </row>
    <row spans="1:4" r="8">
      <c t="s" s="4" r="A8">
        <v>75</v>
      </c>
      <c t="n" s="6" r="B8">
        <v>47689</v>
      </c>
      <c t="n" s="6" r="C8">
        <v>47399</v>
      </c>
      <c t="n" s="6" r="D8">
        <v>45175</v>
      </c>
    </row>
    <row spans="1:4" r="9">
      <c t="s" s="4" r="A9">
        <v>76</v>
      </c>
      <c t="n" s="6" r="B9">
        <v>-47689</v>
      </c>
      <c t="n" s="6" r="C9">
        <v>-47399</v>
      </c>
      <c t="n" s="6" r="D9">
        <v>-39115</v>
      </c>
    </row>
    <row spans="1:4" r="10">
      <c t="s" s="3" r="A10">
        <v>77</v>
      </c>
    </row>
    <row spans="1:4" r="11">
      <c t="s" s="4" r="A11">
        <v>78</v>
      </c>
      <c t="n" s="6" r="B11">
        <v>384</v>
      </c>
      <c t="n" s="6" r="C11">
        <v>494</v>
      </c>
      <c t="n" s="6" r="D11">
        <v>501</v>
      </c>
    </row>
    <row spans="1:4" r="12">
      <c t="s" s="4" r="A12">
        <v>79</v>
      </c>
      <c t="n" s="6" r="C12">
        <v>-24</v>
      </c>
      <c t="n" s="6" r="D12">
        <v>-59</v>
      </c>
    </row>
    <row spans="1:4" r="13">
      <c t="s" s="4" r="A13">
        <v>80</v>
      </c>
      <c t="n" s="6" r="B13">
        <v>384</v>
      </c>
      <c t="n" s="6" r="C13">
        <v>470</v>
      </c>
      <c t="n" s="6" r="D13">
        <v>442</v>
      </c>
    </row>
    <row spans="1:4" r="14">
      <c t="s" s="4" r="A14">
        <v>81</v>
      </c>
      <c t="n" s="8" r="B14">
        <v>-47305</v>
      </c>
      <c t="n" s="8" r="C14">
        <v>-46929</v>
      </c>
      <c t="n" s="8" r="D14">
        <v>-38673</v>
      </c>
    </row>
    <row spans="1:4" r="15">
      <c t="s" s="4" r="A15">
        <v>82</v>
      </c>
      <c t="n" s="10" r="B15">
        <v>-1.08</v>
      </c>
      <c t="n" s="10" r="C15">
        <v>-1.08</v>
      </c>
      <c t="n" s="10" r="D15">
        <v>-0.95</v>
      </c>
    </row>
    <row spans="1:4" r="16">
      <c t="s" s="4" r="A16">
        <v>83</v>
      </c>
      <c t="n" s="6" r="B16">
        <v>43890</v>
      </c>
      <c t="n" s="6" r="C16">
        <v>43275</v>
      </c>
      <c t="n" s="6" r="D16">
        <v>409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22</v>
      </c>
      <c t="s" s="2" r="B1">
        <v>2</v>
      </c>
      <c t="s" s="2" r="C1">
        <v>32</v>
      </c>
    </row>
    <row spans="1:3" r="2">
      <c t="s" s="3" r="A2">
        <v>158</v>
      </c>
    </row>
    <row spans="1:3" r="3">
      <c t="s" s="4" r="A3">
        <v>323</v>
      </c>
      <c t="n" s="8" r="B3">
        <v>2223</v>
      </c>
      <c t="n" s="8" r="C3">
        <v>4982</v>
      </c>
    </row>
    <row spans="1:3" r="4">
      <c t="s" s="4" r="A4">
        <v>324</v>
      </c>
      <c t="n" s="6" r="B4">
        <v>1908</v>
      </c>
      <c t="n" s="6" r="C4">
        <v>1956</v>
      </c>
    </row>
    <row spans="1:3" r="5">
      <c t="s" s="4" r="A5">
        <v>325</v>
      </c>
      <c t="n" s="6" r="B5">
        <v>454</v>
      </c>
      <c t="n" s="6" r="C5">
        <v>254</v>
      </c>
    </row>
    <row spans="1:3" r="6">
      <c t="s" s="4" r="A6">
        <v>326</v>
      </c>
      <c t="n" s="6" r="B6">
        <v>234</v>
      </c>
      <c t="n" s="6" r="C6">
        <v>250</v>
      </c>
    </row>
    <row spans="1:3" r="7">
      <c t="s" s="4" r="A7">
        <v>44</v>
      </c>
      <c t="n" s="8" r="B7">
        <v>4819</v>
      </c>
      <c t="n" s="8" r="C7">
        <v>74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t="s" s="1" r="A1">
        <v>327</v>
      </c>
      <c t="s" s="2" r="B1">
        <v>1</v>
      </c>
    </row>
    <row spans="1:4" r="2">
      <c t="s" s="2" r="B2">
        <v>2</v>
      </c>
      <c t="s" s="2" r="C2">
        <v>32</v>
      </c>
      <c t="s" s="2" r="D2">
        <v>69</v>
      </c>
    </row>
    <row spans="1:4" r="3">
      <c t="s" s="3" r="A3">
        <v>161</v>
      </c>
    </row>
    <row spans="1:4" r="4">
      <c t="s" s="4" r="A4">
        <v>328</v>
      </c>
      <c t="s" s="4" r="B4">
        <v>329</v>
      </c>
    </row>
    <row spans="1:4" r="5">
      <c t="s" s="4" r="A5">
        <v>330</v>
      </c>
      <c t="s" s="4" r="B5">
        <v>331</v>
      </c>
    </row>
    <row spans="1:4" r="6">
      <c t="s" s="4" r="A6">
        <v>332</v>
      </c>
      <c t="n" s="8" r="B6">
        <v>1120800</v>
      </c>
      <c t="n" s="8" r="C6">
        <v>993700</v>
      </c>
      <c t="n" s="8" r="D6">
        <v>942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33</v>
      </c>
      <c t="s" s="2" r="B1">
        <v>310</v>
      </c>
    </row>
    <row spans="1:2" r="2">
      <c t="s" s="3" r="A2">
        <v>334</v>
      </c>
    </row>
    <row spans="1:2" r="3">
      <c t="n" s="6" r="A3">
        <v>2016</v>
      </c>
      <c t="n" s="8" r="B3">
        <v>894</v>
      </c>
    </row>
    <row spans="1:2" r="4">
      <c t="n" s="6" r="A4">
        <v>2017</v>
      </c>
      <c t="n" s="6" r="B4">
        <v>915</v>
      </c>
    </row>
    <row spans="1:2" r="5">
      <c t="n" s="6" r="A5">
        <v>2018</v>
      </c>
      <c t="n" s="6" r="B5">
        <v>937</v>
      </c>
    </row>
    <row spans="1:2" r="6">
      <c t="n" s="6" r="A6">
        <v>2019</v>
      </c>
      <c t="n" s="6" r="B6">
        <v>315</v>
      </c>
    </row>
    <row spans="1:2" r="7">
      <c t="n" s="6" r="A7">
        <v>2020</v>
      </c>
      <c t="n" s="6" r="B7">
        <v>0</v>
      </c>
    </row>
    <row spans="1:2" r="8">
      <c t="s" s="4" r="A8">
        <v>335</v>
      </c>
      <c t="n" s="8" r="B8">
        <v>30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336</v>
      </c>
      <c t="s" s="2" r="B1">
        <v>337</v>
      </c>
      <c t="s" s="2" r="D1">
        <v>1</v>
      </c>
    </row>
    <row spans="1:6" r="2">
      <c t="s" s="2" r="B2">
        <v>338</v>
      </c>
      <c t="s" s="2" r="C2">
        <v>339</v>
      </c>
      <c t="s" s="2" r="D2">
        <v>2</v>
      </c>
      <c t="s" s="2" r="E2">
        <v>32</v>
      </c>
      <c t="s" s="2" r="F2">
        <v>69</v>
      </c>
    </row>
    <row spans="1:6" r="3">
      <c t="s" s="3" r="A3">
        <v>340</v>
      </c>
    </row>
    <row spans="1:6" r="4">
      <c t="s" s="4" r="A4">
        <v>341</v>
      </c>
      <c t="n" s="8" r="F4">
        <v>64365</v>
      </c>
    </row>
    <row spans="1:6" r="5">
      <c t="s" s="4" r="A5">
        <v>342</v>
      </c>
      <c t="n" s="8" r="C5">
        <v>20</v>
      </c>
    </row>
    <row spans="1:6" r="6">
      <c t="s" s="4" r="A6">
        <v>343</v>
      </c>
      <c t="n" s="6" r="C6">
        <v>150000</v>
      </c>
    </row>
    <row spans="1:6" r="7">
      <c t="s" s="4" r="A7">
        <v>344</v>
      </c>
      <c t="s" s="4" r="C7">
        <v>345</v>
      </c>
    </row>
    <row spans="1:6" r="8">
      <c t="s" s="4" r="A8">
        <v>346</v>
      </c>
      <c t="n" s="6" r="D8">
        <v>0</v>
      </c>
      <c t="n" s="6" r="E8">
        <v>0</v>
      </c>
      <c t="n" s="6" r="F8">
        <v>150000</v>
      </c>
    </row>
    <row spans="1:6" r="9">
      <c t="s" s="4" r="A9">
        <v>347</v>
      </c>
      <c t="n" s="6" r="F9">
        <v>1672</v>
      </c>
    </row>
    <row spans="1:6" r="10">
      <c t="s" s="4" r="A10">
        <v>348</v>
      </c>
      <c t="n" s="6" r="D10">
        <v>150000</v>
      </c>
      <c t="n" s="6" r="E10">
        <v>150000</v>
      </c>
    </row>
    <row spans="1:6" r="11">
      <c t="s" s="4" r="A11">
        <v>349</v>
      </c>
      <c t="n" s="8" r="D11">
        <v>20</v>
      </c>
      <c t="n" s="8" r="E11">
        <v>20</v>
      </c>
    </row>
    <row spans="1:6" r="12">
      <c t="s" s="4" r="A12">
        <v>350</v>
      </c>
    </row>
    <row spans="1:6" r="13">
      <c t="s" s="3" r="A13">
        <v>340</v>
      </c>
    </row>
    <row spans="1:6" r="14">
      <c t="s" s="4" r="A14">
        <v>342</v>
      </c>
      <c t="n" s="10" r="C14">
        <v>5.2</v>
      </c>
    </row>
    <row spans="1:6" r="15">
      <c t="s" s="4" r="A15">
        <v>343</v>
      </c>
      <c t="n" s="6" r="C15">
        <v>159500</v>
      </c>
    </row>
    <row spans="1:6" r="16">
      <c t="s" s="4" r="A16">
        <v>351</v>
      </c>
    </row>
    <row spans="1:6" r="17">
      <c t="s" s="3" r="A17">
        <v>340</v>
      </c>
    </row>
    <row spans="1:6" r="18">
      <c t="s" s="4" r="A18">
        <v>66</v>
      </c>
      <c t="n" s="6" r="B18">
        <v>5750000</v>
      </c>
    </row>
    <row spans="1:6" r="19">
      <c t="s" s="4" r="A19">
        <v>352</v>
      </c>
      <c t="n" s="8" r="B19">
        <v>12</v>
      </c>
    </row>
    <row spans="1:6" r="20">
      <c t="s" s="4" r="A20">
        <v>341</v>
      </c>
      <c t="n" s="8" r="B20">
        <v>6440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O3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353</v>
      </c>
      <c t="s" s="2" r="B1">
        <v>354</v>
      </c>
      <c t="s" s="2" r="C1">
        <v>355</v>
      </c>
      <c t="s" s="2" r="D1">
        <v>339</v>
      </c>
      <c t="s" s="2" r="E1">
        <v>2</v>
      </c>
      <c t="s" s="2" r="F1">
        <v>356</v>
      </c>
      <c t="s" s="2" r="G1">
        <v>4</v>
      </c>
      <c t="s" s="2" r="H1">
        <v>357</v>
      </c>
      <c t="s" s="2" r="I1">
        <v>32</v>
      </c>
      <c t="s" s="2" r="J1">
        <v>358</v>
      </c>
      <c t="s" s="2" r="K1">
        <v>359</v>
      </c>
      <c t="s" s="2" r="L1">
        <v>360</v>
      </c>
      <c t="s" s="2" r="M1">
        <v>2</v>
      </c>
      <c t="s" s="2" r="N1">
        <v>32</v>
      </c>
      <c t="s" s="2" r="O1">
        <v>69</v>
      </c>
    </row>
    <row spans="1:15" r="2">
      <c t="s" s="3" r="A2">
        <v>361</v>
      </c>
    </row>
    <row spans="1:15" r="3">
      <c t="s" s="4" r="A3">
        <v>362</v>
      </c>
      <c t="n" s="8" r="E3">
        <v>0</v>
      </c>
      <c t="n" s="8" r="F3">
        <v>0</v>
      </c>
      <c t="n" s="8" r="G3">
        <v>0</v>
      </c>
      <c t="n" s="8" r="H3">
        <v>0</v>
      </c>
      <c t="n" s="8" r="I3">
        <v>0</v>
      </c>
      <c t="n" s="8" r="J3">
        <v>0</v>
      </c>
      <c t="n" s="8" r="K3">
        <v>0</v>
      </c>
      <c t="n" s="8" r="L3">
        <v>0</v>
      </c>
      <c t="n" s="8" r="O3">
        <v>6060000</v>
      </c>
    </row>
    <row spans="1:15" r="4">
      <c t="s" s="4" r="A4">
        <v>67</v>
      </c>
      <c t="n" s="6" r="E4">
        <v>44185506</v>
      </c>
      <c t="n" s="6" r="I4">
        <v>43446096</v>
      </c>
      <c t="n" s="6" r="M4">
        <v>44185506</v>
      </c>
      <c t="n" s="6" r="N4">
        <v>43446096</v>
      </c>
    </row>
    <row spans="1:15" r="5">
      <c t="s" s="4" r="A5">
        <v>363</v>
      </c>
      <c t="n" s="8" r="M5">
        <v>33183000</v>
      </c>
      <c t="n" s="8" r="N5">
        <v>33815000</v>
      </c>
      <c t="n" s="6" r="O5">
        <v>33541000</v>
      </c>
    </row>
    <row spans="1:15" r="6">
      <c t="s" s="4" r="A6">
        <v>364</v>
      </c>
      <c t="n" s="8" r="E6">
        <v>675000</v>
      </c>
      <c t="n" s="8" r="I6">
        <v>748000</v>
      </c>
      <c t="n" s="6" r="M6">
        <v>675000</v>
      </c>
      <c t="n" s="6" r="N6">
        <v>748000</v>
      </c>
    </row>
    <row spans="1:15" r="7">
      <c t="s" s="4" r="A7">
        <v>365</v>
      </c>
      <c t="n" s="6" r="O7">
        <v>64365000</v>
      </c>
    </row>
    <row spans="1:15" r="8">
      <c t="s" s="4" r="A8">
        <v>366</v>
      </c>
    </row>
    <row spans="1:15" r="9">
      <c t="s" s="3" r="A9">
        <v>361</v>
      </c>
    </row>
    <row spans="1:15" r="10">
      <c t="s" s="4" r="A10">
        <v>362</v>
      </c>
      <c t="n" s="8" r="M10">
        <v>0</v>
      </c>
      <c t="n" s="6" r="N10">
        <v>0</v>
      </c>
    </row>
    <row spans="1:15" r="11">
      <c t="s" s="4" r="A11">
        <v>367</v>
      </c>
      <c t="n" s="6" r="O11">
        <v>3800000</v>
      </c>
    </row>
    <row spans="1:15" r="12">
      <c t="s" s="4" r="A12">
        <v>368</v>
      </c>
      <c t="n" s="6" r="O12">
        <v>2300000</v>
      </c>
    </row>
    <row spans="1:15" r="13">
      <c t="s" s="4" r="A13">
        <v>369</v>
      </c>
      <c t="s" s="4" r="M13">
        <v>370</v>
      </c>
    </row>
    <row spans="1:15" r="14">
      <c t="s" s="4" r="A14">
        <v>371</v>
      </c>
      <c t="n" s="8" r="M14">
        <v>50000000</v>
      </c>
    </row>
    <row spans="1:15" r="15">
      <c t="s" s="4" r="A15">
        <v>372</v>
      </c>
    </row>
    <row spans="1:15" r="16">
      <c t="s" s="3" r="A16">
        <v>361</v>
      </c>
    </row>
    <row spans="1:15" r="17">
      <c t="s" s="4" r="A17">
        <v>67</v>
      </c>
      <c t="n" s="6" r="E17">
        <v>6385056</v>
      </c>
      <c t="n" s="6" r="M17">
        <v>6385056</v>
      </c>
    </row>
    <row spans="1:15" r="18">
      <c t="s" s="4" r="A18">
        <v>363</v>
      </c>
      <c t="n" s="8" r="M18">
        <v>62000</v>
      </c>
      <c t="n" s="6" r="N18">
        <v>93000</v>
      </c>
      <c t="n" s="8" r="O18">
        <v>95000</v>
      </c>
    </row>
    <row spans="1:15" r="19">
      <c t="s" s="4" r="A19">
        <v>364</v>
      </c>
      <c t="n" s="8" r="E19">
        <v>0</v>
      </c>
      <c t="n" s="8" r="I19">
        <v>1150</v>
      </c>
      <c t="n" s="8" r="M19">
        <v>0</v>
      </c>
      <c t="n" s="8" r="N19">
        <v>1150</v>
      </c>
    </row>
    <row spans="1:15" r="20">
      <c t="s" s="4" r="A20">
        <v>373</v>
      </c>
      <c t="n" s="8" r="B20">
        <v>10000000</v>
      </c>
    </row>
    <row spans="1:15" r="21">
      <c t="s" s="4" r="A21">
        <v>374</v>
      </c>
    </row>
    <row spans="1:15" r="22">
      <c t="s" s="3" r="A22">
        <v>361</v>
      </c>
    </row>
    <row spans="1:15" r="23">
      <c t="s" s="4" r="A23">
        <v>365</v>
      </c>
      <c t="n" s="8" r="D23">
        <v>5000000</v>
      </c>
    </row>
    <row spans="1:15" r="24">
      <c t="s" s="4" r="A24">
        <v>375</v>
      </c>
      <c t="n" s="8" r="D24">
        <v>10</v>
      </c>
    </row>
    <row spans="1:15" r="25">
      <c t="s" s="4" r="A25">
        <v>376</v>
      </c>
    </row>
    <row spans="1:15" r="26">
      <c t="s" s="3" r="A26">
        <v>361</v>
      </c>
    </row>
    <row spans="1:15" r="27">
      <c t="s" s="4" r="A27">
        <v>377</v>
      </c>
      <c t="n" s="6" r="B27">
        <v>1021490</v>
      </c>
    </row>
    <row spans="1:15" r="28">
      <c t="s" s="4" r="A28">
        <v>378</v>
      </c>
    </row>
    <row spans="1:15" r="29">
      <c t="s" s="3" r="A29">
        <v>361</v>
      </c>
    </row>
    <row spans="1:15" r="30">
      <c t="s" s="4" r="A30">
        <v>379</v>
      </c>
      <c t="n" s="6" r="C30">
        <v>6493506</v>
      </c>
    </row>
    <row spans="1:15" r="31">
      <c t="s" s="4" r="A31">
        <v>380</v>
      </c>
      <c t="n" s="10" r="C31">
        <v>3.85</v>
      </c>
    </row>
    <row spans="1:15" r="32">
      <c t="s" s="4" r="A32">
        <v>381</v>
      </c>
      <c t="n" s="8" r="C32">
        <v>25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4"/>
  </cols>
  <sheetData>
    <row spans="1:6" r="1">
      <c t="s" s="1" r="A1">
        <v>382</v>
      </c>
      <c t="s" s="2" r="B1">
        <v>337</v>
      </c>
      <c t="s" s="2" r="C1">
        <v>1</v>
      </c>
    </row>
    <row spans="1:6" r="2">
      <c t="s" s="2" r="B2">
        <v>383</v>
      </c>
      <c t="s" s="2" r="C2">
        <v>2</v>
      </c>
      <c t="s" s="2" r="D2">
        <v>32</v>
      </c>
      <c t="s" s="2" r="E2">
        <v>69</v>
      </c>
      <c t="s" s="2" r="F2">
        <v>339</v>
      </c>
    </row>
    <row spans="1:6" r="3">
      <c t="s" s="3" r="A3">
        <v>384</v>
      </c>
    </row>
    <row spans="1:6" r="4">
      <c t="s" s="4" r="A4">
        <v>385</v>
      </c>
      <c t="n" s="6" r="C4">
        <v>1700000</v>
      </c>
    </row>
    <row spans="1:6" r="5">
      <c t="s" s="4" r="A5">
        <v>386</v>
      </c>
      <c t="n" s="7" r="C5">
        <v>2.1</v>
      </c>
      <c t="n" s="7" r="D5">
        <v>1.1</v>
      </c>
      <c t="n" s="7" r="E5">
        <v>5.6</v>
      </c>
    </row>
    <row spans="1:6" r="6">
      <c t="s" s="4" r="A6">
        <v>387</v>
      </c>
      <c t="n" s="6" r="C6">
        <v>0</v>
      </c>
      <c t="n" s="6" r="D6">
        <v>0</v>
      </c>
    </row>
    <row spans="1:6" r="7">
      <c t="s" s="4" r="A7">
        <v>388</v>
      </c>
      <c t="n" s="6" r="C7">
        <v>90300</v>
      </c>
      <c t="n" s="6" r="D7">
        <v>150000</v>
      </c>
      <c t="n" s="6" r="E7">
        <v>85000</v>
      </c>
    </row>
    <row spans="1:6" r="8">
      <c t="s" s="4" r="A8">
        <v>389</v>
      </c>
    </row>
    <row spans="1:6" r="9">
      <c t="s" s="3" r="A9">
        <v>384</v>
      </c>
    </row>
    <row spans="1:6" r="10">
      <c t="s" s="4" r="A10">
        <v>390</v>
      </c>
      <c t="n" s="7" r="C10">
        <v>12.6</v>
      </c>
    </row>
    <row spans="1:6" r="11">
      <c t="s" s="4" r="A11">
        <v>391</v>
      </c>
      <c t="s" s="4" r="C11">
        <v>392</v>
      </c>
    </row>
    <row spans="1:6" r="12">
      <c t="s" s="4" r="A12">
        <v>393</v>
      </c>
    </row>
    <row spans="1:6" r="13">
      <c t="s" s="3" r="A13">
        <v>384</v>
      </c>
    </row>
    <row spans="1:6" r="14">
      <c t="s" s="4" r="A14">
        <v>394</v>
      </c>
      <c t="n" s="6" r="C14">
        <v>7850000</v>
      </c>
    </row>
    <row spans="1:6" r="15">
      <c t="s" s="4" r="A15">
        <v>395</v>
      </c>
      <c t="s" s="4" r="C15">
        <v>396</v>
      </c>
    </row>
    <row spans="1:6" r="16">
      <c t="s" s="4" r="A16">
        <v>385</v>
      </c>
      <c t="n" s="6" r="B16">
        <v>1750000</v>
      </c>
    </row>
    <row spans="1:6" r="17">
      <c t="s" s="4" r="A17">
        <v>397</v>
      </c>
    </row>
    <row spans="1:6" r="18">
      <c t="s" s="3" r="A18">
        <v>384</v>
      </c>
    </row>
    <row spans="1:6" r="19">
      <c t="s" s="4" r="A19">
        <v>398</v>
      </c>
      <c t="n" s="6" r="F19">
        <v>2000000</v>
      </c>
    </row>
    <row spans="1:6" r="20">
      <c t="s" s="4" r="A20">
        <v>399</v>
      </c>
    </row>
    <row spans="1:6" r="21">
      <c t="s" s="3" r="A21">
        <v>384</v>
      </c>
    </row>
    <row spans="1:6" r="22">
      <c t="s" s="4" r="A22">
        <v>400</v>
      </c>
      <c t="s" s="4" r="C22">
        <v>345</v>
      </c>
    </row>
    <row spans="1:6" r="23">
      <c t="s" s="4" r="A23">
        <v>401</v>
      </c>
      <c t="s" s="4" r="C23">
        <v>402</v>
      </c>
    </row>
    <row spans="1:6" r="24">
      <c t="s" s="4" r="A24">
        <v>403</v>
      </c>
    </row>
    <row spans="1:6" r="25">
      <c t="s" s="3" r="A25">
        <v>384</v>
      </c>
    </row>
    <row spans="1:6" r="26">
      <c t="s" s="4" r="A26">
        <v>404</v>
      </c>
      <c t="s" s="4" r="C26">
        <v>405</v>
      </c>
    </row>
    <row spans="1:6" r="27">
      <c t="s" s="4" r="A27">
        <v>406</v>
      </c>
    </row>
    <row spans="1:6" r="28">
      <c t="s" s="3" r="A28">
        <v>384</v>
      </c>
    </row>
    <row spans="1:6" r="29">
      <c t="s" s="4" r="A29">
        <v>404</v>
      </c>
      <c t="s" s="4" r="C29">
        <v>407</v>
      </c>
    </row>
    <row spans="1:6" r="30">
      <c t="s" s="4" r="A30">
        <v>408</v>
      </c>
    </row>
    <row spans="1:6" r="31">
      <c t="s" s="3" r="A31">
        <v>384</v>
      </c>
    </row>
    <row spans="1:6" r="32">
      <c t="s" s="4" r="A32">
        <v>409</v>
      </c>
      <c t="s" s="4" r="C32">
        <v>262</v>
      </c>
    </row>
    <row spans="1:6" r="33">
      <c t="s" s="4" r="A33">
        <v>410</v>
      </c>
      <c t="s" s="4" r="C33">
        <v>411</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12</v>
      </c>
      <c t="s" s="2" r="B1">
        <v>1</v>
      </c>
    </row>
    <row spans="1:2" r="2">
      <c t="s" s="2" r="B2">
        <v>413</v>
      </c>
    </row>
    <row spans="1:2" r="3">
      <c t="s" s="3" r="A3">
        <v>384</v>
      </c>
    </row>
    <row spans="1:2" r="4">
      <c t="s" s="4" r="A4">
        <v>414</v>
      </c>
      <c t="n" s="6" r="B4">
        <v>135135</v>
      </c>
    </row>
    <row spans="1:2" r="5">
      <c t="s" s="4" r="A5">
        <v>415</v>
      </c>
      <c t="n" s="6" r="B5">
        <v>79276</v>
      </c>
    </row>
    <row spans="1:2" r="6">
      <c t="s" s="4" r="A6">
        <v>416</v>
      </c>
      <c t="n" s="6" r="B6">
        <v>-135135</v>
      </c>
    </row>
    <row spans="1:2" r="7">
      <c t="s" s="4" r="A7">
        <v>417</v>
      </c>
      <c t="n" s="6" r="B7">
        <v>-11795</v>
      </c>
    </row>
    <row spans="1:2" r="8">
      <c t="s" s="4" r="A8">
        <v>418</v>
      </c>
      <c t="n" s="6" r="B8">
        <v>67481</v>
      </c>
    </row>
    <row spans="1:2" r="9">
      <c t="s" s="4" r="A9">
        <v>419</v>
      </c>
      <c t="n" s="10" r="B9">
        <v>4.81</v>
      </c>
    </row>
    <row spans="1:2" r="10">
      <c t="s" s="4" r="A10">
        <v>420</v>
      </c>
      <c t="n" s="11" r="B10">
        <v>7.88</v>
      </c>
    </row>
    <row spans="1:2" r="11">
      <c t="s" s="4" r="A11">
        <v>421</v>
      </c>
      <c t="n" s="11" r="B11">
        <v>4.81</v>
      </c>
    </row>
    <row spans="1:2" r="12">
      <c t="s" s="4" r="A12">
        <v>422</v>
      </c>
      <c t="n" s="11" r="B12">
        <v>7.63</v>
      </c>
    </row>
    <row spans="1:2" r="13">
      <c t="s" s="4" r="A13">
        <v>423</v>
      </c>
      <c t="n" s="10" r="B13">
        <v>7.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24</v>
      </c>
      <c t="s" s="2" r="B1">
        <v>1</v>
      </c>
    </row>
    <row spans="1:2" r="2">
      <c t="s" s="2" r="B2">
        <v>310</v>
      </c>
    </row>
    <row spans="1:2" r="3">
      <c t="s" s="3" r="A3">
        <v>384</v>
      </c>
    </row>
    <row spans="1:2" r="4">
      <c t="s" s="4" r="A4">
        <v>390</v>
      </c>
      <c t="n" s="7" r="B4">
        <v>0.3</v>
      </c>
    </row>
    <row spans="1:2" r="5">
      <c t="s" s="4" r="A5">
        <v>391</v>
      </c>
      <c t="s" s="4" r="B5">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7"/>
  </cols>
  <sheetData>
    <row spans="1:2" r="1">
      <c t="s" s="1" r="A1">
        <v>426</v>
      </c>
      <c t="s" s="2" r="B1">
        <v>1</v>
      </c>
    </row>
    <row spans="1:2" r="2">
      <c t="s" s="2" r="B2">
        <v>427</v>
      </c>
    </row>
    <row spans="1:2" r="3">
      <c t="s" s="3" r="A3">
        <v>170</v>
      </c>
    </row>
    <row spans="1:2" r="4">
      <c t="s" s="4" r="A4">
        <v>428</v>
      </c>
      <c t="n" s="6" r="B4">
        <v>2010735</v>
      </c>
    </row>
    <row spans="1:2" r="5">
      <c t="s" s="4" r="A5">
        <v>429</v>
      </c>
      <c t="n" s="6" r="B5">
        <v>1700000</v>
      </c>
    </row>
    <row spans="1:2" r="6">
      <c t="s" s="4" r="A6">
        <v>430</v>
      </c>
      <c t="n" s="6" r="B6">
        <v>-1890076</v>
      </c>
    </row>
    <row spans="1:2" r="7">
      <c t="s" s="4" r="A7">
        <v>431</v>
      </c>
      <c t="n" s="6" r="B7">
        <v>0</v>
      </c>
    </row>
    <row spans="1:2" r="8">
      <c t="s" s="4" r="A8">
        <v>432</v>
      </c>
      <c t="n" s="6" r="B8">
        <v>336982</v>
      </c>
    </row>
    <row spans="1:2" r="9">
      <c t="s" s="4" r="A9">
        <v>433</v>
      </c>
      <c t="n" s="6" r="B9">
        <v>2157641</v>
      </c>
    </row>
    <row spans="1:2" r="10">
      <c t="s" s="4" r="A10">
        <v>434</v>
      </c>
      <c t="n" s="6" r="B10">
        <v>6831532</v>
      </c>
    </row>
    <row spans="1:2" r="11">
      <c t="s" s="4" r="A11">
        <v>435</v>
      </c>
      <c t="n" s="6" r="B11">
        <v>0</v>
      </c>
    </row>
    <row spans="1:2" r="12">
      <c t="s" s="4" r="A12">
        <v>436</v>
      </c>
      <c t="n" s="6" r="B12">
        <v>1810800</v>
      </c>
    </row>
    <row spans="1:2" r="13">
      <c t="s" s="4" r="A13">
        <v>437</v>
      </c>
      <c t="n" s="6" r="B13">
        <v>-469696</v>
      </c>
    </row>
    <row spans="1:2" r="14">
      <c t="s" s="4" r="A14">
        <v>438</v>
      </c>
      <c t="n" s="6" r="B14">
        <v>-325187</v>
      </c>
    </row>
    <row spans="1:2" r="15">
      <c t="s" s="4" r="A15">
        <v>439</v>
      </c>
      <c t="n" s="6" r="B15">
        <v>7847449</v>
      </c>
    </row>
    <row spans="1:2" r="16">
      <c t="s" s="4" r="A16">
        <v>440</v>
      </c>
      <c t="n" s="6" r="B16">
        <v>4766766</v>
      </c>
    </row>
    <row spans="1:2" r="17">
      <c t="s" s="4" r="A17">
        <v>441</v>
      </c>
      <c t="n" s="6" r="B17">
        <v>4768069</v>
      </c>
    </row>
    <row spans="1:2" r="18">
      <c t="s" s="4" r="A18">
        <v>442</v>
      </c>
      <c t="n" s="6" r="B18">
        <v>7669903</v>
      </c>
    </row>
    <row spans="1:2" r="19">
      <c t="s" s="4" r="A19">
        <v>443</v>
      </c>
      <c t="n" s="10" r="B19">
        <v>8.289999999999999</v>
      </c>
    </row>
    <row spans="1:2" r="20">
      <c t="s" s="4" r="A20">
        <v>444</v>
      </c>
      <c t="n" s="6" r="B20">
        <v>0</v>
      </c>
    </row>
    <row spans="1:2" r="21">
      <c t="s" s="4" r="A21">
        <v>445</v>
      </c>
      <c t="n" s="11" r="B21">
        <v>8.15</v>
      </c>
    </row>
    <row spans="1:2" r="22">
      <c t="s" s="4" r="A22">
        <v>446</v>
      </c>
      <c t="n" s="11" r="B22">
        <v>3.32</v>
      </c>
    </row>
    <row spans="1:2" r="23">
      <c t="s" s="4" r="A23">
        <v>447</v>
      </c>
      <c t="n" s="11" r="B23">
        <v>9.07</v>
      </c>
    </row>
    <row spans="1:2" r="24">
      <c t="s" s="4" r="A24">
        <v>448</v>
      </c>
      <c t="n" s="11" r="B24">
        <v>8.52</v>
      </c>
    </row>
    <row spans="1:2" r="25">
      <c t="s" s="4" r="A25">
        <v>449</v>
      </c>
      <c t="n" s="11" r="B25">
        <v>8.609999999999999</v>
      </c>
    </row>
    <row spans="1:2" r="26">
      <c t="s" s="4" r="A26">
        <v>450</v>
      </c>
      <c t="n" s="11" r="B26">
        <v>8.609999999999999</v>
      </c>
    </row>
    <row spans="1:2" r="27">
      <c t="s" s="4" r="A27">
        <v>451</v>
      </c>
      <c t="n" s="10" r="B27">
        <v>8.529999999999999</v>
      </c>
    </row>
    <row spans="1:2" r="28">
      <c t="s" s="4" r="A28">
        <v>452</v>
      </c>
      <c t="s" s="4" r="B28">
        <v>453</v>
      </c>
    </row>
    <row spans="1:2" r="29">
      <c t="s" s="4" r="A29">
        <v>454</v>
      </c>
      <c t="s" s="4" r="B29">
        <v>455</v>
      </c>
    </row>
    <row spans="1:2" r="30">
      <c t="s" s="4" r="A30">
        <v>456</v>
      </c>
      <c t="s" s="4" r="B30">
        <v>455</v>
      </c>
    </row>
    <row spans="1:2" r="31">
      <c t="s" s="4" r="A31">
        <v>457</v>
      </c>
      <c t="s" s="4" r="B31">
        <v>458</v>
      </c>
    </row>
    <row spans="1:2" r="32">
      <c t="s" s="4" r="A32">
        <v>459</v>
      </c>
      <c t="n" s="8" r="B32">
        <v>4765642</v>
      </c>
    </row>
    <row spans="1:2" r="33">
      <c t="s" s="4" r="A33">
        <v>460</v>
      </c>
      <c t="n" s="6" r="B33">
        <v>8103675</v>
      </c>
    </row>
    <row spans="1:2" r="34">
      <c t="s" s="4" r="A34">
        <v>461</v>
      </c>
      <c t="n" s="6" r="B34">
        <v>6374684</v>
      </c>
    </row>
    <row spans="1:2" r="35">
      <c t="s" s="4" r="A35">
        <v>462</v>
      </c>
      <c t="n" s="6" r="B35">
        <v>6379260</v>
      </c>
    </row>
    <row spans="1:2" r="36">
      <c t="s" s="4" r="A36">
        <v>463</v>
      </c>
      <c t="n" s="8" r="B36">
        <v>80010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64</v>
      </c>
      <c t="s" s="2" r="B1">
        <v>1</v>
      </c>
    </row>
    <row spans="1:3" r="2">
      <c t="s" s="2" r="B2">
        <v>2</v>
      </c>
      <c t="s" s="2" r="C2">
        <v>32</v>
      </c>
    </row>
    <row spans="1:3" r="3">
      <c t="s" s="3" r="A3">
        <v>465</v>
      </c>
    </row>
    <row spans="1:3" r="4">
      <c t="s" s="4" r="A4">
        <v>466</v>
      </c>
      <c t="s" s="4" r="B4">
        <v>453</v>
      </c>
    </row>
    <row spans="1:3" r="5">
      <c t="s" s="4" r="A5">
        <v>467</v>
      </c>
      <c t="n" s="6" r="B5">
        <v>7847449</v>
      </c>
      <c t="n" s="6" r="C5">
        <v>6831532</v>
      </c>
    </row>
    <row spans="1:3" r="6">
      <c t="s" s="4" r="A6">
        <v>468</v>
      </c>
    </row>
    <row spans="1:3" r="7">
      <c t="s" s="3" r="A7">
        <v>465</v>
      </c>
    </row>
    <row spans="1:3" r="8">
      <c t="s" s="4" r="A8">
        <v>469</v>
      </c>
      <c t="n" s="10" r="B8">
        <v>0.88</v>
      </c>
    </row>
    <row spans="1:3" r="9">
      <c t="s" s="4" r="A9">
        <v>470</v>
      </c>
      <c t="n" s="10" r="B9">
        <v>5.94</v>
      </c>
    </row>
    <row spans="1:3" r="10">
      <c t="s" s="4" r="A10">
        <v>466</v>
      </c>
      <c t="s" s="4" r="B10">
        <v>471</v>
      </c>
    </row>
    <row spans="1:3" r="11">
      <c t="s" s="4" r="A11">
        <v>467</v>
      </c>
      <c t="n" s="6" r="B11">
        <v>424491</v>
      </c>
    </row>
    <row spans="1:3" r="12">
      <c t="s" s="4" r="A12">
        <v>472</v>
      </c>
    </row>
    <row spans="1:3" r="13">
      <c t="s" s="3" r="A13">
        <v>465</v>
      </c>
    </row>
    <row spans="1:3" r="14">
      <c t="s" s="4" r="A14">
        <v>469</v>
      </c>
      <c t="n" s="8" r="B14">
        <v>6</v>
      </c>
    </row>
    <row spans="1:3" r="15">
      <c t="s" s="4" r="A15">
        <v>470</v>
      </c>
      <c t="n" s="8" r="B15">
        <v>6</v>
      </c>
    </row>
    <row spans="1:3" r="16">
      <c t="s" s="4" r="A16">
        <v>466</v>
      </c>
      <c t="s" s="4" r="B16">
        <v>473</v>
      </c>
    </row>
    <row spans="1:3" r="17">
      <c t="s" s="4" r="A17">
        <v>467</v>
      </c>
      <c t="n" s="6" r="B17">
        <v>1198975</v>
      </c>
    </row>
    <row spans="1:3" r="18">
      <c t="s" s="4" r="A18">
        <v>474</v>
      </c>
    </row>
    <row spans="1:3" r="19">
      <c t="s" s="3" r="A19">
        <v>465</v>
      </c>
    </row>
    <row spans="1:3" r="20">
      <c t="s" s="4" r="A20">
        <v>469</v>
      </c>
      <c t="n" s="10" r="B20">
        <v>6.05</v>
      </c>
    </row>
    <row spans="1:3" r="21">
      <c t="s" s="4" r="A21">
        <v>470</v>
      </c>
      <c t="n" s="10" r="B21">
        <v>6.3</v>
      </c>
    </row>
    <row spans="1:3" r="22">
      <c t="s" s="4" r="A22">
        <v>466</v>
      </c>
      <c t="s" s="4" r="B22">
        <v>475</v>
      </c>
    </row>
    <row spans="1:3" r="23">
      <c t="s" s="4" r="A23">
        <v>467</v>
      </c>
      <c t="n" s="6" r="B23">
        <v>1327260</v>
      </c>
    </row>
    <row spans="1:3" r="24">
      <c t="s" s="4" r="A24">
        <v>476</v>
      </c>
    </row>
    <row spans="1:3" r="25">
      <c t="s" s="3" r="A25">
        <v>465</v>
      </c>
    </row>
    <row spans="1:3" r="26">
      <c t="s" s="4" r="A26">
        <v>469</v>
      </c>
      <c t="n" s="10" r="B26">
        <v>6.6</v>
      </c>
    </row>
    <row spans="1:3" r="27">
      <c t="s" s="4" r="A27">
        <v>470</v>
      </c>
      <c t="n" s="10" r="B27">
        <v>6.9</v>
      </c>
    </row>
    <row spans="1:3" r="28">
      <c t="s" s="4" r="A28">
        <v>466</v>
      </c>
      <c t="s" s="4" r="B28">
        <v>477</v>
      </c>
    </row>
    <row spans="1:3" r="29">
      <c t="s" s="4" r="A29">
        <v>467</v>
      </c>
      <c t="n" s="6" r="B29">
        <v>234183</v>
      </c>
    </row>
    <row spans="1:3" r="30">
      <c t="s" s="4" r="A30">
        <v>478</v>
      </c>
    </row>
    <row spans="1:3" r="31">
      <c t="s" s="3" r="A31">
        <v>465</v>
      </c>
    </row>
    <row spans="1:3" r="32">
      <c t="s" s="4" r="A32">
        <v>469</v>
      </c>
      <c t="n" s="10" r="B32">
        <v>7.1</v>
      </c>
    </row>
    <row spans="1:3" r="33">
      <c t="s" s="4" r="A33">
        <v>470</v>
      </c>
      <c t="n" s="10" r="B33">
        <v>7.1</v>
      </c>
    </row>
    <row spans="1:3" r="34">
      <c t="s" s="4" r="A34">
        <v>466</v>
      </c>
      <c t="s" s="4" r="B34">
        <v>479</v>
      </c>
    </row>
    <row spans="1:3" r="35">
      <c t="s" s="4" r="A35">
        <v>467</v>
      </c>
      <c t="n" s="6" r="B35">
        <v>988500</v>
      </c>
    </row>
    <row spans="1:3" r="36">
      <c t="s" s="4" r="A36">
        <v>480</v>
      </c>
    </row>
    <row spans="1:3" r="37">
      <c t="s" s="3" r="A37">
        <v>465</v>
      </c>
    </row>
    <row spans="1:3" r="38">
      <c t="s" s="4" r="A38">
        <v>469</v>
      </c>
      <c t="n" s="10" r="B38">
        <v>7.12</v>
      </c>
    </row>
    <row spans="1:3" r="39">
      <c t="s" s="4" r="A39">
        <v>470</v>
      </c>
      <c t="n" s="10" r="B39">
        <v>8.140000000000001</v>
      </c>
    </row>
    <row spans="1:3" r="40">
      <c t="s" s="4" r="A40">
        <v>466</v>
      </c>
      <c t="s" s="4" r="B40">
        <v>481</v>
      </c>
    </row>
    <row spans="1:3" r="41">
      <c t="s" s="4" r="A41">
        <v>467</v>
      </c>
      <c t="n" s="6" r="B41">
        <v>84100</v>
      </c>
    </row>
    <row spans="1:3" r="42">
      <c t="s" s="4" r="A42">
        <v>482</v>
      </c>
    </row>
    <row spans="1:3" r="43">
      <c t="s" s="3" r="A43">
        <v>465</v>
      </c>
    </row>
    <row spans="1:3" r="44">
      <c t="s" s="4" r="A44">
        <v>469</v>
      </c>
      <c t="n" s="10" r="B44">
        <v>8.19</v>
      </c>
    </row>
    <row spans="1:3" r="45">
      <c t="s" s="4" r="A45">
        <v>470</v>
      </c>
      <c t="n" s="10" r="B45">
        <v>8.19</v>
      </c>
    </row>
    <row spans="1:3" r="46">
      <c t="s" s="4" r="A46">
        <v>466</v>
      </c>
      <c t="s" s="4" r="B46">
        <v>483</v>
      </c>
    </row>
    <row spans="1:3" r="47">
      <c t="s" s="4" r="A47">
        <v>467</v>
      </c>
      <c t="n" s="6" r="B47">
        <v>1431700</v>
      </c>
    </row>
    <row spans="1:3" r="48">
      <c t="s" s="4" r="A48">
        <v>484</v>
      </c>
    </row>
    <row spans="1:3" r="49">
      <c t="s" s="3" r="A49">
        <v>465</v>
      </c>
    </row>
    <row spans="1:3" r="50">
      <c t="s" s="4" r="A50">
        <v>469</v>
      </c>
      <c t="n" s="10" r="B50">
        <v>8.220000000000001</v>
      </c>
    </row>
    <row spans="1:3" r="51">
      <c t="s" s="4" r="A51">
        <v>470</v>
      </c>
      <c t="n" s="10" r="B51">
        <v>14.28</v>
      </c>
    </row>
    <row spans="1:3" r="52">
      <c t="s" s="4" r="A52">
        <v>466</v>
      </c>
      <c t="s" s="4" r="B52">
        <v>485</v>
      </c>
    </row>
    <row spans="1:3" r="53">
      <c t="s" s="4" r="A53">
        <v>467</v>
      </c>
      <c t="n" s="6" r="B53">
        <v>1174841</v>
      </c>
    </row>
    <row spans="1:3" r="54">
      <c t="s" s="4" r="A54">
        <v>486</v>
      </c>
    </row>
    <row spans="1:3" r="55">
      <c t="s" s="3" r="A55">
        <v>465</v>
      </c>
    </row>
    <row spans="1:3" r="56">
      <c t="s" s="4" r="A56">
        <v>469</v>
      </c>
      <c t="n" s="10" r="B56">
        <v>14.31</v>
      </c>
    </row>
    <row spans="1:3" r="57">
      <c t="s" s="4" r="A57">
        <v>470</v>
      </c>
      <c t="n" s="10" r="B57">
        <v>14.31</v>
      </c>
    </row>
    <row spans="1:3" r="58">
      <c t="s" s="4" r="A58">
        <v>466</v>
      </c>
      <c t="s" s="4" r="B58">
        <v>487</v>
      </c>
    </row>
    <row spans="1:3" r="59">
      <c t="s" s="4" r="A59">
        <v>467</v>
      </c>
      <c t="n" s="6" r="B59">
        <v>908399</v>
      </c>
    </row>
    <row spans="1:3" r="60">
      <c t="s" s="4" r="A60">
        <v>488</v>
      </c>
    </row>
    <row spans="1:3" r="61">
      <c t="s" s="3" r="A61">
        <v>465</v>
      </c>
    </row>
    <row spans="1:3" r="62">
      <c t="s" s="4" r="A62">
        <v>469</v>
      </c>
      <c t="n" s="10" r="B62">
        <v>14.42</v>
      </c>
    </row>
    <row spans="1:3" r="63">
      <c t="s" s="4" r="A63">
        <v>470</v>
      </c>
      <c t="n" s="10" r="B63">
        <v>15.9</v>
      </c>
    </row>
    <row spans="1:3" r="64">
      <c t="s" s="4" r="A64">
        <v>466</v>
      </c>
      <c t="s" s="4" r="B64">
        <v>489</v>
      </c>
    </row>
    <row spans="1:3" r="65">
      <c t="s" s="4" r="A65">
        <v>467</v>
      </c>
      <c t="n" s="6" r="B65">
        <v>7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84</v>
      </c>
      <c t="s" s="2" r="B1">
        <v>1</v>
      </c>
    </row>
    <row spans="1:4" r="2">
      <c t="s" s="2" r="B2">
        <v>2</v>
      </c>
      <c t="s" s="2" r="C2">
        <v>32</v>
      </c>
      <c t="s" s="2" r="D2">
        <v>69</v>
      </c>
    </row>
    <row spans="1:4" r="3">
      <c t="s" s="3" r="A3">
        <v>85</v>
      </c>
    </row>
    <row spans="1:4" r="4">
      <c t="s" s="4" r="A4">
        <v>81</v>
      </c>
      <c t="n" s="8" r="B4">
        <v>-47305</v>
      </c>
      <c t="n" s="8" r="C4">
        <v>-46929</v>
      </c>
      <c t="n" s="8" r="D4">
        <v>-38673</v>
      </c>
    </row>
    <row spans="1:4" r="5">
      <c t="s" s="4" r="A5">
        <v>86</v>
      </c>
      <c t="n" s="6" r="B5">
        <v>30</v>
      </c>
      <c t="n" s="6" r="C5">
        <v>-110</v>
      </c>
      <c t="n" s="6" r="D5">
        <v>38</v>
      </c>
    </row>
    <row spans="1:4" r="6">
      <c t="s" s="4" r="A6">
        <v>87</v>
      </c>
      <c t="n" s="8" r="B6">
        <v>-47275</v>
      </c>
      <c t="n" s="8" r="C6">
        <v>-47039</v>
      </c>
      <c t="n" s="8" r="D6">
        <v>-386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 customWidth="1" max="6" min="6" width="14"/>
  </cols>
  <sheetData>
    <row spans="1:6" r="1">
      <c t="s" s="1" r="A1">
        <v>490</v>
      </c>
      <c t="s" s="2" r="B1">
        <v>337</v>
      </c>
      <c t="s" s="2" r="C1">
        <v>1</v>
      </c>
    </row>
    <row spans="1:6" r="2">
      <c t="s" s="2" r="B2">
        <v>383</v>
      </c>
      <c t="s" s="2" r="C2">
        <v>2</v>
      </c>
      <c t="s" s="2" r="D2">
        <v>32</v>
      </c>
      <c t="s" s="2" r="E2">
        <v>69</v>
      </c>
      <c t="s" s="2" r="F2">
        <v>339</v>
      </c>
    </row>
    <row spans="1:6" r="3">
      <c t="s" s="3" r="A3">
        <v>384</v>
      </c>
    </row>
    <row spans="1:6" r="4">
      <c t="s" s="4" r="A4">
        <v>491</v>
      </c>
      <c t="n" s="6" r="C4">
        <v>200000000</v>
      </c>
      <c t="n" s="6" r="D4">
        <v>200000000</v>
      </c>
    </row>
    <row spans="1:6" r="5">
      <c t="s" s="4" r="A5">
        <v>385</v>
      </c>
      <c t="n" s="6" r="C5">
        <v>1700000</v>
      </c>
    </row>
    <row spans="1:6" r="6">
      <c t="s" s="4" r="A6">
        <v>492</v>
      </c>
    </row>
    <row spans="1:6" r="7">
      <c t="s" s="3" r="A7">
        <v>384</v>
      </c>
    </row>
    <row spans="1:6" r="8">
      <c t="s" s="4" r="A8">
        <v>493</v>
      </c>
      <c t="n" s="6" r="F8">
        <v>300000</v>
      </c>
    </row>
    <row spans="1:6" r="9">
      <c t="s" s="4" r="A9">
        <v>395</v>
      </c>
      <c t="s" s="4" r="F9">
        <v>494</v>
      </c>
    </row>
    <row spans="1:6" r="10">
      <c t="s" s="4" r="A10">
        <v>385</v>
      </c>
      <c t="n" s="6" r="B10">
        <v>250000</v>
      </c>
    </row>
    <row spans="1:6" r="11">
      <c t="s" s="4" r="A11">
        <v>495</v>
      </c>
      <c t="n" s="6" r="C11">
        <v>134579</v>
      </c>
      <c t="n" s="6" r="D11">
        <v>149788</v>
      </c>
      <c t="n" s="6" r="E11">
        <v>49912</v>
      </c>
    </row>
    <row spans="1:6" r="12">
      <c t="s" s="4" r="A12">
        <v>390</v>
      </c>
      <c t="n" s="7" r="C12">
        <v>0.1</v>
      </c>
    </row>
    <row spans="1:6" r="13">
      <c t="s" s="4" r="A13">
        <v>391</v>
      </c>
      <c t="s" s="4" r="C13">
        <v>496</v>
      </c>
    </row>
    <row spans="1:6" r="14">
      <c t="s" s="4" r="A14">
        <v>497</v>
      </c>
      <c t="n" s="6" r="C14">
        <v>134449</v>
      </c>
    </row>
    <row spans="1:6" r="15">
      <c t="s" s="4" r="A15">
        <v>498</v>
      </c>
    </row>
    <row spans="1:6" r="16">
      <c t="s" s="3" r="A16">
        <v>384</v>
      </c>
    </row>
    <row spans="1:6" r="17">
      <c t="s" s="4" r="A17">
        <v>398</v>
      </c>
      <c t="n" s="6" r="F17">
        <v>500000</v>
      </c>
    </row>
    <row spans="1:6" r="18">
      <c t="s" s="4" r="A18">
        <v>491</v>
      </c>
      <c t="n" s="6" r="F18">
        <v>30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9</v>
      </c>
      <c t="s" s="2" r="B1">
        <v>1</v>
      </c>
    </row>
    <row spans="1:4" r="2">
      <c t="s" s="2" r="B2">
        <v>2</v>
      </c>
      <c t="s" s="2" r="C2">
        <v>32</v>
      </c>
      <c t="s" s="2" r="D2">
        <v>69</v>
      </c>
    </row>
    <row spans="1:4" r="3">
      <c t="s" s="3" r="A3">
        <v>500</v>
      </c>
    </row>
    <row spans="1:4" r="4">
      <c t="s" s="4" r="A4">
        <v>89</v>
      </c>
      <c t="n" s="8" r="B4">
        <v>8860</v>
      </c>
      <c t="n" s="8" r="C4">
        <v>7960</v>
      </c>
      <c t="n" s="8" r="D4">
        <v>6092</v>
      </c>
    </row>
    <row spans="1:4" r="5">
      <c t="s" s="4" r="A5">
        <v>501</v>
      </c>
    </row>
    <row spans="1:4" r="6">
      <c t="s" s="3" r="A6">
        <v>500</v>
      </c>
    </row>
    <row spans="1:4" r="7">
      <c t="s" s="4" r="A7">
        <v>89</v>
      </c>
      <c t="n" s="6" r="B7">
        <v>3240</v>
      </c>
      <c t="n" s="6" r="C7">
        <v>2756</v>
      </c>
      <c t="n" s="6" r="D7">
        <v>1832</v>
      </c>
    </row>
    <row spans="1:4" r="8">
      <c t="s" s="4" r="A8">
        <v>502</v>
      </c>
    </row>
    <row spans="1:4" r="9">
      <c t="s" s="3" r="A9">
        <v>500</v>
      </c>
    </row>
    <row spans="1:4" r="10">
      <c t="s" s="4" r="A10">
        <v>89</v>
      </c>
      <c t="n" s="8" r="B10">
        <v>5620</v>
      </c>
      <c t="n" s="8" r="C10">
        <v>5204</v>
      </c>
      <c t="n" s="8" r="D10">
        <v>42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6"/>
  </cols>
  <sheetData>
    <row spans="1:4" r="1">
      <c t="s" s="1" r="A1">
        <v>503</v>
      </c>
      <c t="s" s="2" r="B1">
        <v>1</v>
      </c>
    </row>
    <row spans="1:4" r="2">
      <c t="s" s="2" r="B2">
        <v>2</v>
      </c>
      <c t="s" s="2" r="C2">
        <v>32</v>
      </c>
      <c t="s" s="2" r="D2">
        <v>69</v>
      </c>
    </row>
    <row spans="1:4" r="3">
      <c t="s" s="4" r="A3">
        <v>492</v>
      </c>
    </row>
    <row spans="1:4" r="4">
      <c t="s" s="3" r="A4">
        <v>384</v>
      </c>
    </row>
    <row spans="1:4" r="5">
      <c t="s" s="4" r="A5">
        <v>504</v>
      </c>
      <c t="s" s="4" r="B5">
        <v>505</v>
      </c>
      <c t="s" s="4" r="C5">
        <v>505</v>
      </c>
      <c t="s" s="4" r="D5">
        <v>505</v>
      </c>
    </row>
    <row spans="1:4" r="6">
      <c t="s" s="4" r="A6">
        <v>506</v>
      </c>
      <c t="s" s="4" r="B6">
        <v>507</v>
      </c>
      <c t="s" s="4" r="C6">
        <v>508</v>
      </c>
      <c t="s" s="4" r="D6">
        <v>509</v>
      </c>
    </row>
    <row spans="1:4" r="7">
      <c t="s" s="4" r="A7">
        <v>510</v>
      </c>
      <c t="s" s="4" r="B7">
        <v>511</v>
      </c>
      <c t="s" s="4" r="C7">
        <v>511</v>
      </c>
      <c t="s" s="4" r="D7">
        <v>511</v>
      </c>
    </row>
    <row spans="1:4" r="8">
      <c t="s" s="4" r="A8">
        <v>512</v>
      </c>
      <c t="s" s="4" r="B8">
        <v>513</v>
      </c>
      <c t="s" s="4" r="C8">
        <v>514</v>
      </c>
      <c t="s" s="4" r="D8">
        <v>515</v>
      </c>
    </row>
    <row spans="1:4" r="9">
      <c t="s" s="4" r="A9">
        <v>516</v>
      </c>
      <c t="n" s="10" r="B9">
        <v>2.22</v>
      </c>
      <c t="n" s="10" r="C9">
        <v>1.49</v>
      </c>
      <c t="n" s="10" r="D9">
        <v>1.71</v>
      </c>
    </row>
    <row spans="1:4" r="10">
      <c t="s" s="4" r="A10">
        <v>389</v>
      </c>
    </row>
    <row spans="1:4" r="11">
      <c t="s" s="3" r="A11">
        <v>384</v>
      </c>
    </row>
    <row spans="1:4" r="12">
      <c t="s" s="4" r="A12">
        <v>504</v>
      </c>
      <c t="s" s="4" r="B12">
        <v>505</v>
      </c>
      <c t="s" s="4" r="C12">
        <v>505</v>
      </c>
      <c t="s" s="4" r="D12">
        <v>505</v>
      </c>
    </row>
    <row spans="1:4" r="13">
      <c t="s" s="4" r="A13">
        <v>506</v>
      </c>
      <c t="s" s="4" r="B13">
        <v>517</v>
      </c>
      <c t="s" s="4" r="C13">
        <v>518</v>
      </c>
      <c t="s" s="4" r="D13">
        <v>519</v>
      </c>
    </row>
    <row spans="1:4" r="14">
      <c t="s" s="4" r="A14">
        <v>510</v>
      </c>
      <c t="s" s="4" r="B14">
        <v>520</v>
      </c>
      <c t="s" s="4" r="C14">
        <v>520</v>
      </c>
      <c t="s" s="4" r="D14">
        <v>521</v>
      </c>
    </row>
    <row spans="1:4" r="15">
      <c t="s" s="4" r="A15">
        <v>512</v>
      </c>
      <c t="s" s="4" r="B15">
        <v>522</v>
      </c>
      <c t="s" s="4" r="C15">
        <v>523</v>
      </c>
      <c t="s" s="4" r="D15">
        <v>524</v>
      </c>
    </row>
    <row spans="1:4" r="16">
      <c t="s" s="4" r="A16">
        <v>516</v>
      </c>
      <c t="n" s="8" r="B16">
        <v>5</v>
      </c>
      <c t="n" s="10" r="C16">
        <v>4.29</v>
      </c>
      <c t="n" s="10" r="D16">
        <v>9.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5</v>
      </c>
      <c t="s" s="2" r="B1">
        <v>1</v>
      </c>
    </row>
    <row spans="1:4" r="2">
      <c t="s" s="2" r="B2">
        <v>2</v>
      </c>
      <c t="s" s="2" r="C2">
        <v>32</v>
      </c>
      <c t="s" s="2" r="D2">
        <v>69</v>
      </c>
    </row>
    <row spans="1:4" r="3">
      <c t="s" s="3" r="A3">
        <v>500</v>
      </c>
    </row>
    <row spans="1:4" r="4">
      <c t="s" s="4" r="A4">
        <v>526</v>
      </c>
      <c t="n" s="8" r="B4">
        <v>125</v>
      </c>
      <c t="n" s="8" r="C4">
        <v>254</v>
      </c>
      <c t="n" s="8" r="D4">
        <v>150</v>
      </c>
    </row>
    <row spans="1:4" r="5">
      <c t="s" s="4" r="A5">
        <v>501</v>
      </c>
    </row>
    <row spans="1:4" r="6">
      <c t="s" s="3" r="A6">
        <v>500</v>
      </c>
    </row>
    <row spans="1:4" r="7">
      <c t="s" s="4" r="A7">
        <v>526</v>
      </c>
      <c t="n" s="6" r="B7">
        <v>105</v>
      </c>
      <c t="n" s="8" r="C7">
        <v>254</v>
      </c>
      <c t="n" s="8" r="D7">
        <v>150</v>
      </c>
    </row>
    <row spans="1:4" r="8">
      <c t="s" s="4" r="A8">
        <v>502</v>
      </c>
    </row>
    <row spans="1:4" r="9">
      <c t="s" s="3" r="A9">
        <v>500</v>
      </c>
    </row>
    <row spans="1:4" r="10">
      <c t="s" s="4" r="A10">
        <v>526</v>
      </c>
      <c t="n" s="8" r="B10">
        <v>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6"/>
  </cols>
  <sheetData>
    <row spans="1:4" r="1">
      <c t="s" s="1" r="A1">
        <v>527</v>
      </c>
      <c t="s" s="2" r="B1">
        <v>1</v>
      </c>
    </row>
    <row spans="1:4" r="2">
      <c t="s" s="2" r="B2">
        <v>2</v>
      </c>
      <c t="s" s="2" r="C2">
        <v>32</v>
      </c>
      <c t="s" s="2" r="D2">
        <v>69</v>
      </c>
    </row>
    <row spans="1:4" r="3">
      <c t="s" s="3" r="A3">
        <v>384</v>
      </c>
    </row>
    <row spans="1:4" r="4">
      <c t="s" s="4" r="A4">
        <v>504</v>
      </c>
      <c t="s" s="4" r="B4">
        <v>505</v>
      </c>
      <c t="s" s="4" r="C4">
        <v>505</v>
      </c>
      <c t="s" s="4" r="D4">
        <v>505</v>
      </c>
    </row>
    <row spans="1:4" r="5">
      <c t="s" s="4" r="A5">
        <v>267</v>
      </c>
    </row>
    <row spans="1:4" r="6">
      <c t="s" s="3" r="A6">
        <v>384</v>
      </c>
    </row>
    <row spans="1:4" r="7">
      <c t="s" s="4" r="A7">
        <v>506</v>
      </c>
      <c t="s" s="4" r="B7">
        <v>528</v>
      </c>
      <c t="s" s="4" r="C7">
        <v>529</v>
      </c>
      <c t="s" s="4" r="D7">
        <v>530</v>
      </c>
    </row>
    <row spans="1:4" r="8">
      <c t="s" s="4" r="A8">
        <v>510</v>
      </c>
      <c t="s" s="4" r="B8">
        <v>531</v>
      </c>
      <c t="s" s="4" r="C8">
        <v>475</v>
      </c>
      <c t="s" s="4" r="D8">
        <v>532</v>
      </c>
    </row>
    <row spans="1:4" r="9">
      <c t="s" s="4" r="A9">
        <v>512</v>
      </c>
      <c t="s" s="4" r="B9">
        <v>522</v>
      </c>
      <c t="s" s="4" r="C9">
        <v>533</v>
      </c>
      <c t="s" s="4" r="D9">
        <v>534</v>
      </c>
    </row>
    <row spans="1:4" r="10">
      <c t="s" s="4" r="A10">
        <v>270</v>
      </c>
    </row>
    <row spans="1:4" r="11">
      <c t="s" s="3" r="A11">
        <v>384</v>
      </c>
    </row>
    <row spans="1:4" r="12">
      <c t="s" s="4" r="A12">
        <v>506</v>
      </c>
      <c t="s" s="4" r="B12">
        <v>535</v>
      </c>
      <c t="s" s="4" r="C12">
        <v>536</v>
      </c>
      <c t="s" s="4" r="D12">
        <v>537</v>
      </c>
    </row>
    <row spans="1:4" r="13">
      <c t="s" s="4" r="A13">
        <v>510</v>
      </c>
      <c t="s" s="4" r="B13">
        <v>538</v>
      </c>
      <c t="s" s="4" r="C13">
        <v>539</v>
      </c>
      <c t="s" s="4" r="D13">
        <v>538</v>
      </c>
    </row>
    <row spans="1:4" r="14">
      <c t="s" s="4" r="A14">
        <v>512</v>
      </c>
      <c t="s" s="4" r="B14">
        <v>540</v>
      </c>
      <c t="s" s="4" r="C14">
        <v>541</v>
      </c>
      <c t="s" s="4" r="D14">
        <v>5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543</v>
      </c>
      <c t="s" s="2" r="B1">
        <v>1</v>
      </c>
    </row>
    <row spans="1:4" r="2">
      <c t="s" s="2" r="B2">
        <v>2</v>
      </c>
      <c t="s" s="2" r="C2">
        <v>32</v>
      </c>
      <c t="s" s="2" r="D2">
        <v>69</v>
      </c>
    </row>
    <row spans="1:4" r="3">
      <c t="s" s="3" r="A3">
        <v>173</v>
      </c>
    </row>
    <row spans="1:4" r="4">
      <c t="s" s="4" r="A4">
        <v>544</v>
      </c>
      <c t="n" s="8" r="B4">
        <v>0</v>
      </c>
      <c t="n" s="8" r="C4">
        <v>0</v>
      </c>
      <c t="n" s="8" r="D4">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5</v>
      </c>
      <c t="s" s="2" r="B1">
        <v>1</v>
      </c>
    </row>
    <row spans="1:4" r="2">
      <c t="s" s="2" r="B2">
        <v>2</v>
      </c>
      <c t="s" s="2" r="C2">
        <v>32</v>
      </c>
      <c t="s" s="2" r="D2">
        <v>69</v>
      </c>
    </row>
    <row spans="1:4" r="3">
      <c t="s" s="3" r="A3">
        <v>176</v>
      </c>
    </row>
    <row spans="1:4" r="4">
      <c t="s" s="4" r="A4">
        <v>546</v>
      </c>
      <c t="s" s="4" r="B4">
        <v>547</v>
      </c>
      <c t="s" s="4" r="C4">
        <v>547</v>
      </c>
      <c t="s" s="4" r="D4">
        <v>547</v>
      </c>
    </row>
    <row spans="1:4" r="5">
      <c t="s" s="4" r="A5">
        <v>548</v>
      </c>
      <c t="s" s="4" r="B5">
        <v>549</v>
      </c>
      <c t="s" s="4" r="C5">
        <v>549</v>
      </c>
      <c t="s" s="4" r="D5">
        <v>549</v>
      </c>
    </row>
    <row spans="1:4" r="6">
      <c t="s" s="4" r="A6">
        <v>550</v>
      </c>
      <c t="s" s="4" r="B6">
        <v>551</v>
      </c>
      <c t="s" s="4" r="C6">
        <v>552</v>
      </c>
      <c t="s" s="4" r="D6">
        <v>553</v>
      </c>
    </row>
    <row spans="1:4" r="7">
      <c t="s" s="4" r="A7">
        <v>554</v>
      </c>
      <c t="s" s="4" r="B7">
        <v>555</v>
      </c>
      <c t="s" s="4" r="C7">
        <v>556</v>
      </c>
      <c t="s" s="4" r="D7">
        <v>557</v>
      </c>
    </row>
    <row spans="1:4" r="8">
      <c t="s" s="4" r="A8">
        <v>558</v>
      </c>
      <c t="s" s="4" r="B8">
        <v>559</v>
      </c>
      <c t="s" s="4" r="C8">
        <v>560</v>
      </c>
      <c t="s" s="4" r="D8">
        <v>561</v>
      </c>
    </row>
    <row spans="1:4" r="9">
      <c t="s" s="4" r="A9">
        <v>326</v>
      </c>
      <c t="s" s="4" r="D9">
        <v>562</v>
      </c>
    </row>
    <row spans="1:4" r="10">
      <c t="s" s="4" r="A10">
        <v>563</v>
      </c>
      <c t="s" s="4" r="B10">
        <v>505</v>
      </c>
      <c t="s" s="4" r="C10">
        <v>505</v>
      </c>
      <c t="s" s="4" r="D10">
        <v>5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4</v>
      </c>
      <c t="s" s="2" r="B1">
        <v>2</v>
      </c>
      <c t="s" s="2" r="C1">
        <v>32</v>
      </c>
    </row>
    <row spans="1:3" r="2">
      <c t="s" s="3" r="A2">
        <v>176</v>
      </c>
    </row>
    <row spans="1:3" r="3">
      <c t="s" s="4" r="A3">
        <v>565</v>
      </c>
      <c t="n" s="8" r="B3">
        <v>90813</v>
      </c>
      <c t="n" s="8" r="C3">
        <v>74699</v>
      </c>
    </row>
    <row spans="1:3" r="4">
      <c t="s" s="4" r="A4">
        <v>566</v>
      </c>
      <c t="n" s="6" r="B4">
        <v>7583</v>
      </c>
      <c t="n" s="6" r="C4">
        <v>6712</v>
      </c>
    </row>
    <row spans="1:3" r="5">
      <c t="s" s="4" r="A5">
        <v>567</v>
      </c>
      <c t="n" s="6" r="B5">
        <v>8603</v>
      </c>
      <c t="n" s="6" r="C5">
        <v>6041</v>
      </c>
    </row>
    <row spans="1:3" r="6">
      <c t="s" s="4" r="A6">
        <v>568</v>
      </c>
      <c t="n" s="6" r="B6">
        <v>1125</v>
      </c>
      <c t="n" s="6" r="C6">
        <v>1419</v>
      </c>
    </row>
    <row spans="1:3" r="7">
      <c t="s" s="4" r="A7">
        <v>569</v>
      </c>
      <c t="n" s="6" r="B7">
        <v>420</v>
      </c>
      <c t="n" s="6" r="C7">
        <v>408</v>
      </c>
    </row>
    <row spans="1:3" r="8">
      <c t="s" s="4" r="A8">
        <v>570</v>
      </c>
      <c t="n" s="6" r="B8">
        <v>108544</v>
      </c>
      <c t="n" s="6" r="C8">
        <v>89279</v>
      </c>
    </row>
    <row spans="1:3" r="9">
      <c t="s" s="4" r="A9">
        <v>571</v>
      </c>
      <c t="n" s="6" r="B9">
        <v>-108544</v>
      </c>
      <c t="n" s="6" r="C9">
        <v>-89279</v>
      </c>
    </row>
    <row spans="1:3" r="10">
      <c t="s" s="4" r="A10">
        <v>572</v>
      </c>
      <c t="n" s="8" r="B10">
        <v>0</v>
      </c>
      <c t="n" s="8" r="C10">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573</v>
      </c>
      <c t="s" s="2" r="B1">
        <v>1</v>
      </c>
    </row>
    <row spans="1:4" r="2">
      <c t="s" s="2" r="B2">
        <v>2</v>
      </c>
      <c t="s" s="2" r="C2">
        <v>32</v>
      </c>
      <c t="s" s="2" r="D2">
        <v>69</v>
      </c>
    </row>
    <row spans="1:4" r="3">
      <c t="s" s="3" r="A3">
        <v>574</v>
      </c>
    </row>
    <row spans="1:4" r="4">
      <c t="s" s="4" r="A4">
        <v>575</v>
      </c>
      <c t="n" s="8" r="B4">
        <v>19300000</v>
      </c>
      <c t="n" s="8" r="C4">
        <v>18300000</v>
      </c>
      <c t="n" s="8" r="D4">
        <v>16700000</v>
      </c>
    </row>
    <row spans="1:4" r="5">
      <c t="s" s="4" r="A5">
        <v>576</v>
      </c>
      <c t="n" s="6" r="B5">
        <v>233400000</v>
      </c>
    </row>
    <row spans="1:4" r="6">
      <c t="s" s="4" r="A6">
        <v>577</v>
      </c>
      <c t="n" s="8" r="B6">
        <v>234000000</v>
      </c>
    </row>
    <row spans="1:4" r="7">
      <c t="s" s="4" r="A7">
        <v>578</v>
      </c>
      <c t="n" s="6" r="B7">
        <v>2025</v>
      </c>
    </row>
    <row spans="1:4" r="8">
      <c t="s" s="4" r="A8">
        <v>579</v>
      </c>
      <c t="n" s="6" r="B8">
        <v>2016</v>
      </c>
    </row>
    <row spans="1:4" r="9">
      <c t="s" s="4" r="A9">
        <v>580</v>
      </c>
      <c t="n" s="8" r="B9">
        <v>7583000</v>
      </c>
      <c t="n" s="8" r="C9">
        <v>6712000</v>
      </c>
    </row>
    <row spans="1:4" r="10">
      <c t="s" s="4" r="A10">
        <v>581</v>
      </c>
      <c t="n" s="6" r="B10">
        <v>2019</v>
      </c>
    </row>
    <row spans="1:4" r="11">
      <c t="s" s="4" r="A11">
        <v>582</v>
      </c>
      <c t="s" s="4" r="C11">
        <v>583</v>
      </c>
    </row>
    <row spans="1:4" r="12">
      <c t="s" s="4" r="A12">
        <v>584</v>
      </c>
      <c t="n" s="8" r="B12">
        <v>5500000</v>
      </c>
      <c t="n" s="8" r="C12">
        <v>4200000</v>
      </c>
    </row>
    <row spans="1:4" r="13">
      <c t="s" s="4" r="A13">
        <v>585</v>
      </c>
      <c t="n" s="6" r="B13">
        <v>4872000</v>
      </c>
      <c t="n" s="6" r="C13">
        <v>5390000</v>
      </c>
      <c t="n" s="8" r="D13">
        <v>4956000</v>
      </c>
    </row>
    <row spans="1:4" r="14">
      <c t="s" s="4" r="A14">
        <v>586</v>
      </c>
      <c t="n" s="6" r="B14">
        <v>0</v>
      </c>
      <c t="n" s="8" r="C14">
        <v>0</v>
      </c>
    </row>
    <row spans="1:4" r="15">
      <c t="s" s="4" r="A15">
        <v>587</v>
      </c>
      <c t="n" s="8" r="B15">
        <v>0</v>
      </c>
    </row>
    <row spans="1:4" r="16">
      <c t="s" s="4" r="A16">
        <v>588</v>
      </c>
    </row>
    <row spans="1:4" r="17">
      <c t="s" s="3" r="A17">
        <v>574</v>
      </c>
    </row>
    <row spans="1:4" r="18">
      <c t="s" s="4" r="A18">
        <v>589</v>
      </c>
      <c t="n" s="6" r="B18">
        <v>2008</v>
      </c>
    </row>
    <row spans="1:4" r="19">
      <c t="s" s="4" r="A19">
        <v>590</v>
      </c>
    </row>
    <row spans="1:4" r="20">
      <c t="s" s="3" r="A20">
        <v>574</v>
      </c>
    </row>
    <row spans="1:4" r="21">
      <c t="s" s="4" r="A21">
        <v>589</v>
      </c>
      <c t="n" s="6" r="B21">
        <v>2009</v>
      </c>
    </row>
    <row spans="1:4" r="22">
      <c t="s" s="4" r="A22">
        <v>591</v>
      </c>
    </row>
    <row spans="1:4" r="23">
      <c t="s" s="3" r="A23">
        <v>574</v>
      </c>
    </row>
    <row spans="1:4" r="24">
      <c t="s" s="4" r="A24">
        <v>580</v>
      </c>
      <c t="n" s="8" r="B24">
        <v>8800000</v>
      </c>
    </row>
    <row spans="1:4" r="25">
      <c t="s" s="4" r="A25">
        <v>592</v>
      </c>
    </row>
    <row spans="1:4" r="26">
      <c t="s" s="3" r="A26">
        <v>574</v>
      </c>
    </row>
    <row spans="1:4" r="27">
      <c t="s" s="4" r="A27">
        <v>580</v>
      </c>
      <c t="n" s="8" r="B27">
        <v>46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3</v>
      </c>
      <c t="s" s="2" r="B1">
        <v>1</v>
      </c>
    </row>
    <row spans="1:3" r="2">
      <c t="s" s="2" r="B2">
        <v>2</v>
      </c>
      <c t="s" s="2" r="C2">
        <v>32</v>
      </c>
    </row>
    <row spans="1:3" r="3">
      <c t="s" s="3" r="A3">
        <v>176</v>
      </c>
    </row>
    <row spans="1:3" r="4">
      <c t="s" s="4" r="A4">
        <v>594</v>
      </c>
      <c t="n" s="8" r="B4">
        <v>5390</v>
      </c>
      <c t="n" s="8" r="C4">
        <v>4956</v>
      </c>
    </row>
    <row spans="1:3" r="5">
      <c t="s" s="4" r="A5">
        <v>595</v>
      </c>
      <c t="n" s="6" r="B5">
        <v>495</v>
      </c>
      <c t="n" s="6" r="C5">
        <v>434</v>
      </c>
    </row>
    <row spans="1:3" r="6">
      <c t="s" s="4" r="A6">
        <v>596</v>
      </c>
      <c t="n" s="6" r="B6">
        <v>-1013</v>
      </c>
    </row>
    <row spans="1:3" r="7">
      <c t="s" s="4" r="A7">
        <v>597</v>
      </c>
      <c t="n" s="8" r="B7">
        <v>4872</v>
      </c>
      <c t="n" s="8" r="C7">
        <v>53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5"/>
    <col customWidth="1" max="6" min="6" width="55"/>
    <col customWidth="1" max="7" min="7" width="29"/>
  </cols>
  <sheetData>
    <row spans="1:7" r="1">
      <c t="s" s="1" r="A1">
        <v>88</v>
      </c>
      <c t="s" s="2" r="B1">
        <v>89</v>
      </c>
      <c t="s" s="2" r="C1">
        <v>90</v>
      </c>
      <c t="s" s="2" r="D1">
        <v>91</v>
      </c>
      <c t="s" s="2" r="E1">
        <v>92</v>
      </c>
      <c t="s" s="2" r="F1">
        <v>93</v>
      </c>
      <c t="s" s="2" r="G1">
        <v>94</v>
      </c>
    </row>
    <row spans="1:7" r="2">
      <c t="s" s="4" r="A2">
        <v>95</v>
      </c>
      <c t="n" s="8" r="B2">
        <v>110346</v>
      </c>
      <c t="n" s="8" r="C2">
        <v>36</v>
      </c>
      <c t="n" s="8" r="D2">
        <v>244513</v>
      </c>
      <c t="n" s="8" r="E2">
        <v>-16</v>
      </c>
      <c t="n" s="8" r="F2">
        <v>2</v>
      </c>
      <c t="n" s="8" r="G2">
        <v>-134189</v>
      </c>
    </row>
    <row spans="1:7" r="3">
      <c t="s" s="4" r="A3">
        <v>96</v>
      </c>
      <c t="n" s="6" r="C3">
        <v>36354547</v>
      </c>
    </row>
    <row spans="1:7" r="4">
      <c t="s" s="4" r="A4">
        <v>81</v>
      </c>
      <c t="n" s="6" r="B4">
        <v>-38673</v>
      </c>
      <c t="n" s="6" r="G4">
        <v>-38673</v>
      </c>
    </row>
    <row spans="1:7" r="5">
      <c t="s" s="4" r="A5">
        <v>97</v>
      </c>
      <c t="n" s="6" r="B5">
        <v>38</v>
      </c>
      <c t="n" s="6" r="F5">
        <v>38</v>
      </c>
    </row>
    <row spans="1:7" r="6">
      <c t="s" s="4" r="A6">
        <v>98</v>
      </c>
      <c t="n" s="6" r="B6">
        <v>64365</v>
      </c>
      <c t="n" s="8" r="C6">
        <v>6</v>
      </c>
      <c t="n" s="6" r="D6">
        <v>64359</v>
      </c>
    </row>
    <row spans="1:7" r="7">
      <c t="s" s="4" r="A7">
        <v>99</v>
      </c>
      <c t="n" s="6" r="C7">
        <v>5750000</v>
      </c>
    </row>
    <row spans="1:7" r="8">
      <c t="s" s="4" r="A8">
        <v>100</v>
      </c>
      <c t="n" s="6" r="B8">
        <v>312</v>
      </c>
      <c t="n" s="6" r="D8">
        <v>312</v>
      </c>
    </row>
    <row spans="1:7" r="9">
      <c t="s" s="4" r="A9">
        <v>101</v>
      </c>
      <c t="n" s="6" r="C9">
        <v>60000</v>
      </c>
    </row>
    <row spans="1:7" r="10">
      <c t="s" s="4" r="A10">
        <v>102</v>
      </c>
      <c t="n" s="6" r="C10">
        <v>48611</v>
      </c>
    </row>
    <row spans="1:7" r="11">
      <c t="s" s="4" r="A11">
        <v>103</v>
      </c>
      <c t="n" s="6" r="B11">
        <v>2678</v>
      </c>
      <c t="n" s="8" r="C11">
        <v>1</v>
      </c>
      <c t="n" s="6" r="D11">
        <v>2677</v>
      </c>
    </row>
    <row spans="1:7" r="12">
      <c t="s" s="4" r="A12">
        <v>104</v>
      </c>
      <c t="n" s="6" r="C12">
        <v>675010</v>
      </c>
    </row>
    <row spans="1:7" r="13">
      <c t="s" s="4" r="A13">
        <v>105</v>
      </c>
      <c t="n" s="6" r="B13">
        <v>6092</v>
      </c>
      <c t="n" s="6" r="D13">
        <v>6092</v>
      </c>
    </row>
    <row spans="1:7" r="14">
      <c t="s" s="4" r="A14">
        <v>106</v>
      </c>
      <c t="n" s="6" r="B14">
        <v>150</v>
      </c>
      <c t="n" s="6" r="D14">
        <v>150</v>
      </c>
    </row>
    <row spans="1:7" r="15">
      <c t="s" s="4" r="A15">
        <v>107</v>
      </c>
      <c t="n" s="6" r="B15">
        <v>145308</v>
      </c>
      <c t="n" s="8" r="C15">
        <v>43</v>
      </c>
      <c t="n" s="6" r="D15">
        <v>318103</v>
      </c>
      <c t="n" s="6" r="E15">
        <v>-16</v>
      </c>
      <c t="n" s="6" r="F15">
        <v>40</v>
      </c>
      <c t="n" s="6" r="G15">
        <v>-172862</v>
      </c>
    </row>
    <row spans="1:7" r="16">
      <c t="s" s="4" r="A16">
        <v>108</v>
      </c>
      <c t="n" s="6" r="C16">
        <v>42888168</v>
      </c>
    </row>
    <row spans="1:7" r="17">
      <c t="s" s="4" r="A17">
        <v>81</v>
      </c>
      <c t="n" s="6" r="B17">
        <v>-46929</v>
      </c>
      <c t="n" s="6" r="G17">
        <v>-46929</v>
      </c>
    </row>
    <row spans="1:7" r="18">
      <c t="s" s="4" r="A18">
        <v>97</v>
      </c>
      <c t="n" s="6" r="B18">
        <v>-110</v>
      </c>
      <c t="n" s="6" r="F18">
        <v>-110</v>
      </c>
    </row>
    <row spans="1:7" r="19">
      <c t="s" s="4" r="A19">
        <v>103</v>
      </c>
      <c t="n" s="6" r="B19">
        <v>2123</v>
      </c>
      <c t="n" s="6" r="D19">
        <v>2123</v>
      </c>
    </row>
    <row spans="1:7" r="20">
      <c t="s" s="4" r="A20">
        <v>104</v>
      </c>
      <c t="n" s="6" r="C20">
        <v>557928</v>
      </c>
    </row>
    <row spans="1:7" r="21">
      <c t="s" s="4" r="A21">
        <v>105</v>
      </c>
      <c t="n" s="6" r="B21">
        <v>7960</v>
      </c>
      <c t="n" s="6" r="D21">
        <v>7960</v>
      </c>
    </row>
    <row spans="1:7" r="22">
      <c t="s" s="4" r="A22">
        <v>106</v>
      </c>
      <c t="n" s="6" r="B22">
        <v>254</v>
      </c>
      <c t="n" s="6" r="D22">
        <v>254</v>
      </c>
    </row>
    <row spans="1:7" r="23">
      <c t="s" s="4" r="A23">
        <v>109</v>
      </c>
      <c t="n" s="8" r="B23">
        <v>108606</v>
      </c>
      <c t="n" s="8" r="C23">
        <v>43</v>
      </c>
      <c t="n" s="6" r="D23">
        <v>328440</v>
      </c>
      <c t="n" s="6" r="E23">
        <v>-16</v>
      </c>
      <c t="n" s="6" r="F23">
        <v>-70</v>
      </c>
      <c t="n" s="6" r="G23">
        <v>-219791</v>
      </c>
    </row>
    <row spans="1:7" r="24">
      <c t="s" s="4" r="A24">
        <v>110</v>
      </c>
      <c t="n" s="6" r="B24">
        <v>43446096</v>
      </c>
      <c t="n" s="6" r="C24">
        <v>43446096</v>
      </c>
    </row>
    <row spans="1:7" r="25">
      <c t="s" s="4" r="A25">
        <v>81</v>
      </c>
      <c t="n" s="8" r="B25">
        <v>-47305</v>
      </c>
      <c t="n" s="6" r="G25">
        <v>-47305</v>
      </c>
    </row>
    <row spans="1:7" r="26">
      <c t="s" s="4" r="A26">
        <v>97</v>
      </c>
      <c t="n" s="6" r="B26">
        <v>30</v>
      </c>
      <c t="n" s="6" r="F26">
        <v>30</v>
      </c>
    </row>
    <row spans="1:7" r="27">
      <c t="s" s="4" r="A27">
        <v>103</v>
      </c>
      <c t="n" s="6" r="B27">
        <v>2191</v>
      </c>
      <c t="n" s="8" r="C27">
        <v>1</v>
      </c>
      <c t="n" s="6" r="D27">
        <v>2190</v>
      </c>
    </row>
    <row spans="1:7" r="28">
      <c t="s" s="4" r="A28">
        <v>104</v>
      </c>
      <c t="n" s="6" r="C28">
        <v>739410</v>
      </c>
    </row>
    <row spans="1:7" r="29">
      <c t="s" s="4" r="A29">
        <v>105</v>
      </c>
      <c t="n" s="6" r="B29">
        <v>8860</v>
      </c>
      <c t="n" s="6" r="D29">
        <v>8860</v>
      </c>
    </row>
    <row spans="1:7" r="30">
      <c t="s" s="4" r="A30">
        <v>106</v>
      </c>
      <c t="n" s="6" r="B30">
        <v>125</v>
      </c>
      <c t="n" s="6" r="D30">
        <v>125</v>
      </c>
    </row>
    <row spans="1:7" r="31">
      <c t="s" s="4" r="A31">
        <v>111</v>
      </c>
      <c t="n" s="8" r="B31">
        <v>72507</v>
      </c>
      <c t="n" s="8" r="C31">
        <v>44</v>
      </c>
      <c t="n" s="8" r="D31">
        <v>339615</v>
      </c>
      <c t="n" s="8" r="E31">
        <v>-16</v>
      </c>
      <c t="n" s="8" r="F31">
        <v>-40</v>
      </c>
      <c t="n" s="8" r="G31">
        <v>-267096</v>
      </c>
    </row>
    <row spans="1:7" r="32">
      <c t="s" s="4" r="A32">
        <v>112</v>
      </c>
      <c t="n" s="6" r="B32">
        <v>44185506</v>
      </c>
      <c t="n" s="6" r="C32">
        <v>441855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8</v>
      </c>
      <c t="s" s="2" r="B1">
        <v>599</v>
      </c>
      <c t="s" s="2" r="J1">
        <v>1</v>
      </c>
    </row>
    <row spans="1:12" r="2">
      <c t="s" s="2" r="B2">
        <v>2</v>
      </c>
      <c t="s" s="2" r="C2">
        <v>356</v>
      </c>
      <c t="s" s="2" r="D2">
        <v>4</v>
      </c>
      <c t="s" s="2" r="E2">
        <v>357</v>
      </c>
      <c t="s" s="2" r="F2">
        <v>32</v>
      </c>
      <c t="s" s="2" r="G2">
        <v>358</v>
      </c>
      <c t="s" s="2" r="H2">
        <v>359</v>
      </c>
      <c t="s" s="2" r="I2">
        <v>360</v>
      </c>
      <c t="s" s="2" r="J2">
        <v>2</v>
      </c>
      <c t="s" s="2" r="K2">
        <v>32</v>
      </c>
      <c t="s" s="2" r="L2">
        <v>69</v>
      </c>
    </row>
    <row spans="1:12" r="3">
      <c t="s" s="3" r="A3">
        <v>179</v>
      </c>
    </row>
    <row spans="1:12" r="4">
      <c t="s" s="4" r="A4">
        <v>362</v>
      </c>
      <c t="n" s="8" r="B4">
        <v>0</v>
      </c>
      <c t="n" s="8" r="C4">
        <v>0</v>
      </c>
      <c t="n" s="8" r="D4">
        <v>0</v>
      </c>
      <c t="n" s="8" r="E4">
        <v>0</v>
      </c>
      <c t="n" s="8" r="F4">
        <v>0</v>
      </c>
      <c t="n" s="8" r="G4">
        <v>0</v>
      </c>
      <c t="n" s="8" r="H4">
        <v>0</v>
      </c>
      <c t="n" s="8" r="I4">
        <v>0</v>
      </c>
      <c t="n" s="8" r="L4">
        <v>6060</v>
      </c>
    </row>
    <row spans="1:12" r="5">
      <c t="s" s="4" r="A5">
        <v>81</v>
      </c>
      <c t="n" s="8" r="B5">
        <v>-11574</v>
      </c>
      <c t="n" s="8" r="C5">
        <v>-11647</v>
      </c>
      <c t="n" s="8" r="D5">
        <v>-12078</v>
      </c>
      <c t="n" s="8" r="E5">
        <v>-12006</v>
      </c>
      <c t="n" s="8" r="F5">
        <v>-12190</v>
      </c>
      <c t="n" s="8" r="G5">
        <v>-10941</v>
      </c>
      <c t="n" s="8" r="H5">
        <v>-12261</v>
      </c>
      <c t="n" s="8" r="I5">
        <v>-11537</v>
      </c>
      <c t="n" s="8" r="J5">
        <v>-47305</v>
      </c>
      <c t="n" s="8" r="K5">
        <v>-46929</v>
      </c>
      <c t="n" s="8" r="L5">
        <v>-38673</v>
      </c>
    </row>
    <row spans="1:12" r="6">
      <c t="s" s="4" r="A6">
        <v>600</v>
      </c>
      <c t="n" s="10" r="B6">
        <v>-0.26</v>
      </c>
      <c t="n" s="10" r="C6">
        <v>-0.26</v>
      </c>
      <c t="n" s="10" r="D6">
        <v>-0.28</v>
      </c>
      <c t="n" s="10" r="E6">
        <v>-0.28</v>
      </c>
      <c t="n" s="10" r="F6">
        <v>-0.28</v>
      </c>
      <c t="n" s="10" r="G6">
        <v>-0.25</v>
      </c>
      <c t="n" s="10" r="H6">
        <v>-0.28</v>
      </c>
      <c t="n" s="10" r="I6">
        <v>-0.27</v>
      </c>
      <c t="n" s="10" r="J6">
        <v>-1.08</v>
      </c>
      <c t="n" s="10" r="K6">
        <v>-1.08</v>
      </c>
      <c t="n" s="10" r="L6">
        <v>-0.9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v>
      </c>
      <c t="s" s="2" r="B1">
        <v>1</v>
      </c>
    </row>
    <row spans="1:4" r="2">
      <c t="s" s="2" r="B2">
        <v>2</v>
      </c>
      <c t="s" s="2" r="C2">
        <v>32</v>
      </c>
      <c t="s" s="2" r="D2">
        <v>69</v>
      </c>
    </row>
    <row spans="1:4" r="3">
      <c t="s" s="3" r="A3">
        <v>114</v>
      </c>
    </row>
    <row spans="1:4" r="4">
      <c t="s" s="4" r="A4">
        <v>81</v>
      </c>
      <c t="n" s="8" r="B4">
        <v>-47305</v>
      </c>
      <c t="n" s="8" r="C4">
        <v>-46929</v>
      </c>
      <c t="n" s="8" r="D4">
        <v>-38673</v>
      </c>
    </row>
    <row spans="1:4" r="5">
      <c t="s" s="3" r="A5">
        <v>115</v>
      </c>
    </row>
    <row spans="1:4" r="6">
      <c t="s" s="4" r="A6">
        <v>116</v>
      </c>
      <c t="n" s="6" r="B6">
        <v>477</v>
      </c>
      <c t="n" s="6" r="C6">
        <v>543</v>
      </c>
      <c t="n" s="6" r="D6">
        <v>576</v>
      </c>
    </row>
    <row spans="1:4" r="7">
      <c t="s" s="4" r="A7">
        <v>117</v>
      </c>
      <c t="n" s="6" r="B7">
        <v>8985</v>
      </c>
      <c t="n" s="6" r="C7">
        <v>8214</v>
      </c>
      <c t="n" s="6" r="D7">
        <v>6242</v>
      </c>
    </row>
    <row spans="1:4" r="8">
      <c t="s" s="4" r="A8">
        <v>118</v>
      </c>
      <c t="n" s="6" r="B8">
        <v>1007</v>
      </c>
      <c t="n" s="6" r="C8">
        <v>2157</v>
      </c>
      <c t="n" s="6" r="D8">
        <v>2065</v>
      </c>
    </row>
    <row spans="1:4" r="9">
      <c t="s" s="3" r="A9">
        <v>119</v>
      </c>
    </row>
    <row spans="1:4" r="10">
      <c t="s" s="4" r="A10">
        <v>120</v>
      </c>
      <c t="n" s="6" r="C10">
        <v>393</v>
      </c>
      <c t="n" s="6" r="D10">
        <v>763</v>
      </c>
    </row>
    <row spans="1:4" r="11">
      <c t="s" s="4" r="A11">
        <v>121</v>
      </c>
      <c t="n" s="6" r="B11">
        <v>236</v>
      </c>
      <c t="n" s="6" r="C11">
        <v>-376</v>
      </c>
      <c t="n" s="6" r="D11">
        <v>34</v>
      </c>
    </row>
    <row spans="1:4" r="12">
      <c t="s" s="4" r="A12">
        <v>40</v>
      </c>
      <c t="n" s="6" r="C12">
        <v>-21</v>
      </c>
    </row>
    <row spans="1:4" r="13">
      <c t="s" s="4" r="A13">
        <v>43</v>
      </c>
      <c t="n" s="6" r="B13">
        <v>-73</v>
      </c>
      <c t="n" s="6" r="C13">
        <v>-161</v>
      </c>
      <c t="n" s="6" r="D13">
        <v>159</v>
      </c>
    </row>
    <row spans="1:4" r="14">
      <c t="s" s="4" r="A14">
        <v>122</v>
      </c>
      <c t="n" s="6" r="B14">
        <v>-2654</v>
      </c>
      <c t="n" s="6" r="C14">
        <v>1865</v>
      </c>
      <c t="n" s="6" r="D14">
        <v>-723</v>
      </c>
    </row>
    <row spans="1:4" r="15">
      <c t="s" s="4" r="A15">
        <v>123</v>
      </c>
      <c t="n" s="6" r="D15">
        <v>-3761</v>
      </c>
    </row>
    <row spans="1:4" r="16">
      <c t="s" s="4" r="A16">
        <v>124</v>
      </c>
      <c t="n" s="6" r="B16">
        <v>-39327</v>
      </c>
      <c t="n" s="6" r="C16">
        <v>-34315</v>
      </c>
      <c t="n" s="6" r="D16">
        <v>-33318</v>
      </c>
    </row>
    <row spans="1:4" r="17">
      <c t="s" s="3" r="A17">
        <v>125</v>
      </c>
    </row>
    <row spans="1:4" r="18">
      <c t="s" s="4" r="A18">
        <v>126</v>
      </c>
      <c t="n" s="6" r="B18">
        <v>-218</v>
      </c>
      <c t="n" s="6" r="C18">
        <v>-352</v>
      </c>
      <c t="n" s="6" r="D18">
        <v>-554</v>
      </c>
    </row>
    <row spans="1:4" r="19">
      <c t="s" s="4" r="A19">
        <v>127</v>
      </c>
      <c t="n" s="6" r="B19">
        <v>-24372</v>
      </c>
      <c t="n" s="6" r="C19">
        <v>-100837</v>
      </c>
      <c t="n" s="6" r="D19">
        <v>-136600</v>
      </c>
    </row>
    <row spans="1:4" r="20">
      <c t="s" s="4" r="A20">
        <v>128</v>
      </c>
      <c t="n" s="6" r="B20">
        <v>4051</v>
      </c>
      <c t="n" s="6" r="C20">
        <v>0</v>
      </c>
      <c t="n" s="6" r="D20">
        <v>5142</v>
      </c>
    </row>
    <row spans="1:4" r="21">
      <c t="s" s="4" r="A21">
        <v>129</v>
      </c>
      <c t="n" s="6" r="B21">
        <v>54423</v>
      </c>
      <c t="n" s="6" r="C21">
        <v>139528</v>
      </c>
      <c t="n" s="6" r="D21">
        <v>100344</v>
      </c>
    </row>
    <row spans="1:4" r="22">
      <c t="s" s="4" r="A22">
        <v>130</v>
      </c>
      <c t="n" s="6" r="B22">
        <v>33884</v>
      </c>
      <c t="n" s="6" r="C22">
        <v>38339</v>
      </c>
      <c t="n" s="6" r="D22">
        <v>-31668</v>
      </c>
    </row>
    <row spans="1:4" r="23">
      <c t="s" s="3" r="A23">
        <v>131</v>
      </c>
    </row>
    <row spans="1:4" r="24">
      <c t="s" s="4" r="A24">
        <v>132</v>
      </c>
      <c t="n" s="6" r="D24">
        <v>64365</v>
      </c>
    </row>
    <row spans="1:4" r="25">
      <c t="s" s="4" r="A25">
        <v>133</v>
      </c>
      <c t="n" s="6" r="B25">
        <v>2191</v>
      </c>
      <c t="n" s="6" r="C25">
        <v>2123</v>
      </c>
      <c t="n" s="6" r="D25">
        <v>2678</v>
      </c>
    </row>
    <row spans="1:4" r="26">
      <c t="s" s="4" r="A26">
        <v>134</v>
      </c>
      <c t="n" s="6" r="D26">
        <v>312</v>
      </c>
    </row>
    <row spans="1:4" r="27">
      <c t="s" s="4" r="A27">
        <v>135</v>
      </c>
      <c t="n" s="6" r="C27">
        <v>-330</v>
      </c>
      <c t="n" s="6" r="D27">
        <v>-571</v>
      </c>
    </row>
    <row spans="1:4" r="28">
      <c t="s" s="4" r="A28">
        <v>136</v>
      </c>
      <c t="n" s="6" r="B28">
        <v>2191</v>
      </c>
      <c t="n" s="6" r="C28">
        <v>1793</v>
      </c>
      <c t="n" s="6" r="D28">
        <v>66784</v>
      </c>
    </row>
    <row spans="1:4" r="29">
      <c t="s" s="4" r="A29">
        <v>137</v>
      </c>
      <c t="n" s="6" r="B29">
        <v>-3252</v>
      </c>
      <c t="n" s="6" r="C29">
        <v>5817</v>
      </c>
      <c t="n" s="6" r="D29">
        <v>1798</v>
      </c>
    </row>
    <row spans="1:4" r="30">
      <c t="s" s="4" r="A30">
        <v>138</v>
      </c>
      <c t="n" s="6" r="B30">
        <v>16075</v>
      </c>
      <c t="n" s="6" r="C30">
        <v>10258</v>
      </c>
      <c t="n" s="6" r="D30">
        <v>8460</v>
      </c>
    </row>
    <row spans="1:4" r="31">
      <c t="s" s="4" r="A31">
        <v>139</v>
      </c>
      <c t="n" s="8" r="B31">
        <v>12823</v>
      </c>
      <c t="n" s="6" r="C31">
        <v>16075</v>
      </c>
      <c t="n" s="6" r="D31">
        <v>10258</v>
      </c>
    </row>
    <row spans="1:4" r="32">
      <c t="s" s="3" r="A32">
        <v>140</v>
      </c>
    </row>
    <row spans="1:4" r="33">
      <c t="s" s="4" r="A33">
        <v>141</v>
      </c>
      <c t="n" s="8" r="C33">
        <v>137</v>
      </c>
      <c t="n" s="8" r="D33">
        <v>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 of Compr</vt:lpstr>
      <vt:lpstr>Consolidated Statements of Stoc</vt:lpstr>
      <vt:lpstr>Consolidated Statements of Cash</vt:lpstr>
      <vt:lpstr>Description of Business</vt:lpstr>
      <vt:lpstr>Summary of Significant Accounti</vt:lpstr>
      <vt:lpstr>Cash Equivalents and Investment</vt:lpstr>
      <vt:lpstr>Fair Value Measurements</vt:lpstr>
      <vt:lpstr>Property and Equipment</vt:lpstr>
      <vt:lpstr>Accrued Liabilities</vt:lpstr>
      <vt:lpstr>Commitments</vt:lpstr>
      <vt:lpstr>Common Stock and Warrants</vt:lpstr>
      <vt:lpstr>Related-Party Transactions</vt:lpstr>
      <vt:lpstr>Equity Incentive Plans</vt:lpstr>
      <vt:lpstr>401(k) Plan</vt:lpstr>
      <vt:lpstr>Income Taxes</vt:lpstr>
      <vt:lpstr>Selected Quarterly Financial Da</vt:lpstr>
      <vt:lpstr>Summary of Significant Accoun21</vt:lpstr>
      <vt:lpstr>Summary of Significant Accoun22</vt:lpstr>
      <vt:lpstr>Cash Equivalents and Investme23</vt:lpstr>
      <vt:lpstr>Fair Value Measurements (Tables</vt:lpstr>
      <vt:lpstr>Property and Equipment (Tables)</vt:lpstr>
      <vt:lpstr>Accrued Liabilities (Tables)</vt:lpstr>
      <vt:lpstr>Commitments (Tables)</vt:lpstr>
      <vt:lpstr>Equity Incentive Plans (Tables)</vt:lpstr>
      <vt:lpstr>Income Taxes (Tables)</vt:lpstr>
      <vt:lpstr>Selected Quarterly Financial 30</vt:lpstr>
      <vt:lpstr>Description of Business - Addit</vt:lpstr>
      <vt:lpstr>Summary of Significant Accoun32</vt:lpstr>
      <vt:lpstr>Summary of Significant Accoun33</vt:lpstr>
      <vt:lpstr>Cash Equivalents and Investme34</vt:lpstr>
      <vt:lpstr>Cash Equivalents and Investme35</vt:lpstr>
      <vt:lpstr>Cash Equivalents and Investme36</vt:lpstr>
      <vt:lpstr>Fair Value Measurements - Fair </vt:lpstr>
      <vt:lpstr>Fair Value Measurements - Addit</vt:lpstr>
      <vt:lpstr>Property and Equipment - Proper</vt:lpstr>
      <vt:lpstr>Accrued Liabilities - Accrued L</vt:lpstr>
      <vt:lpstr>Commitments - Additional Inform</vt:lpstr>
      <vt:lpstr>Commitments - Future Minimum Le</vt:lpstr>
      <vt:lpstr>Common Stock and Warrants - Add</vt:lpstr>
      <vt:lpstr>Related-Party Transactions - Ad</vt:lpstr>
      <vt:lpstr>Equity Incentive Plans - Stock </vt:lpstr>
      <vt:lpstr>Equity Incentive Plans - Restri</vt:lpstr>
      <vt:lpstr>Equity Incentive Plans - Rest47</vt:lpstr>
      <vt:lpstr>Equity Incentive Plans - Summar</vt:lpstr>
      <vt:lpstr>Equity Incentive Plans - Stoc49</vt:lpstr>
      <vt:lpstr>Equity Incentive Plans - Employ</vt:lpstr>
      <vt:lpstr>Equity Incentive Plans - Empl51</vt:lpstr>
      <vt:lpstr>Equity Incentive Plans - Assump</vt:lpstr>
      <vt:lpstr>Equity Incentive Plans - Stock-</vt:lpstr>
      <vt:lpstr>Equity Incentive Plans - Assu54</vt:lpstr>
      <vt:lpstr>401 (k) Plan - Additional Infor</vt:lpstr>
      <vt:lpstr>Income Taxes - Reconciliation o</vt:lpstr>
      <vt:lpstr>Income Taxes - Tax Effects of T</vt:lpstr>
      <vt:lpstr>Income Taxes - Additional Infor</vt:lpstr>
      <vt:lpstr>Income Taxes - Reconciliation59</vt:lpstr>
      <vt:lpstr>Selected Quarterly Financial 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47:20Z</dcterms:created>
  <dcterms:modified xmlns:dcterms="http://purl.org/dc/terms/" xmlns:xsi="http://www.w3.org/2001/XMLSchema-instance" xsi:type="dcterms:W3CDTF">2016-03-14T16:47:20Z</dcterms:modified>
  <dc:title xmlns:dc="http://purl.org/dc/elements/1.1/">Untitled</dc:title>
  <dc:description xmlns:dc="http://purl.org/dc/elements/1.1/"/>
  <dc:subject xmlns:dc="http://purl.org/dc/elements/1.1/"/>
  <cp:keywords/>
  <cp:category/>
</cp:coreProperties>
</file>